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Acquisitions and Divestitures" sheetId="7" r:id="rId7"/>
    <s:sheet name="Derivative Financial Instrument" sheetId="8" r:id="rId8"/>
    <s:sheet name="Fair Value Measurements" sheetId="9" r:id="rId9"/>
    <s:sheet name="Earnings (Loss) Per Common Shar" sheetId="10" r:id="rId10"/>
    <s:sheet name="Long-Term Debt" sheetId="11" r:id="rId11"/>
    <s:sheet name="Asset Retirement Obligations" sheetId="12" r:id="rId12"/>
    <s:sheet name="Related Party Transactions" sheetId="13" r:id="rId13"/>
    <s:sheet name="Income Taxes" sheetId="14" r:id="rId14"/>
    <s:sheet name="Commitments and Contingencies" sheetId="15" r:id="rId15"/>
    <s:sheet name="Basis of Presentation (Policies" sheetId="16" r:id="rId16"/>
    <s:sheet name="Acquisitions and Divestitures (" sheetId="17" r:id="rId17"/>
    <s:sheet name="Derivative Financial Instrume18" sheetId="18" r:id="rId18"/>
    <s:sheet name="Fair Value Measurements (Tables" sheetId="19" r:id="rId19"/>
    <s:sheet name="Earnings (Loss) Per Common Sh20" sheetId="20" r:id="rId20"/>
    <s:sheet name="Asset Retirement Obligations (T" sheetId="21" r:id="rId21"/>
    <s:sheet name="Basis of Presentation - Additio" sheetId="22" r:id="rId22"/>
    <s:sheet name="Acquisitions and Divestitures -" sheetId="23" r:id="rId23"/>
    <s:sheet name="Acquisitions and Divestitures24" sheetId="24" r:id="rId24"/>
    <s:sheet name="Acquisitions and Divestitures25" sheetId="25" r:id="rId25"/>
    <s:sheet name="Acquisitions and Divestitures26" sheetId="26" r:id="rId26"/>
    <s:sheet name="Derivative Financial Instrume27" sheetId="27" r:id="rId27"/>
    <s:sheet name="Derivative Financial Instrume28" sheetId="28" r:id="rId28"/>
    <s:sheet name="Derivative Financial Instrume29" sheetId="29" r:id="rId29"/>
    <s:sheet name="Fair Value Measurements - Addit" sheetId="30" r:id="rId30"/>
    <s:sheet name="Fair Value Measurements - Summa" sheetId="31" r:id="rId31"/>
    <s:sheet name="Earnings (Loss) Per Common Sh32" sheetId="32" r:id="rId32"/>
    <s:sheet name="Long-Term Debt - Additional Inf" sheetId="33" r:id="rId33"/>
    <s:sheet name="Asset Retirement Obligations - " sheetId="34" r:id="rId34"/>
    <s:sheet name="Asset Retirement Obligations 35" sheetId="35" r:id="rId35"/>
    <s:sheet name="Related Party Transactions - Ad" sheetId="36" r:id="rId36"/>
    <s:sheet name="Income Taxes - Additional Infor"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419">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STE</t>
  </si>
  <si>
    <t>Entity Registrant Name</t>
  </si>
  <si>
    <t>EARTHSTONE ENERGY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Current assets:</t>
  </si>
  <si>
    <t>Cash and cash equivalents</t>
  </si>
  <si>
    <t>Accounts receivable:</t>
  </si>
  <si>
    <t>Oil, natural gas, and natural gas liquids revenues</t>
  </si>
  <si>
    <t>Joint interest billings and other</t>
  </si>
  <si>
    <t>Prepaid expenses and other current assets</t>
  </si>
  <si>
    <t>Current derivative assets</t>
  </si>
  <si>
    <t>Total current assets</t>
  </si>
  <si>
    <t>Oil and gas properties, successful efforts method:</t>
  </si>
  <si>
    <t>Proved properties</t>
  </si>
  <si>
    <t>Unproved properties</t>
  </si>
  <si>
    <t>Total oil and gas properties</t>
  </si>
  <si>
    <t>Accumulated depreciation, depletion, and amortization</t>
  </si>
  <si>
    <t>Net oil and gas properties</t>
  </si>
  <si>
    <t>Other noncurrent assets:</t>
  </si>
  <si>
    <t>Goodwill</t>
  </si>
  <si>
    <t>Office and other equipment, less accumulated depreciation of $733 and $474 at June 30, 2015 and December 31, 2014</t>
  </si>
  <si>
    <t>Land</t>
  </si>
  <si>
    <t>Other noncurrent assets</t>
  </si>
  <si>
    <t>TOTAL ASSETS</t>
  </si>
  <si>
    <t>Current liabilities:</t>
  </si>
  <si>
    <t>Accounts payable</t>
  </si>
  <si>
    <t>Accrued expenses</t>
  </si>
  <si>
    <t>Revenues and royalties payable</t>
  </si>
  <si>
    <t>Advances</t>
  </si>
  <si>
    <t>Asset retirement obligations</t>
  </si>
  <si>
    <t>Current derivative liability</t>
  </si>
  <si>
    <t>Total current liabilities</t>
  </si>
  <si>
    <t>Noncurrent liabilities:</t>
  </si>
  <si>
    <t>Long-term debt</t>
  </si>
  <si>
    <t>Deferred tax liability</t>
  </si>
  <si>
    <t>Noncurrent derivative liabilities</t>
  </si>
  <si>
    <t>Other noncurrent liabilities</t>
  </si>
  <si>
    <t>Total noncurrent liabilities</t>
  </si>
  <si>
    <t>Total liabilities</t>
  </si>
  <si>
    <t>Commitments and Contingencies (Note 10)</t>
  </si>
  <si>
    <t>Equity:</t>
  </si>
  <si>
    <t>Preferred stock, $0.001 par value, 20,000,000 shares authorized; none issued or outstanding</t>
  </si>
  <si>
    <t>Common stock, $0.001 par value, 100,000,000 shares authorized; 13,835,128 shares issued and outstanding at June 30, 2015 and December 31, 2014</t>
  </si>
  <si>
    <t>Additional paid-in capital</t>
  </si>
  <si>
    <t>Accumulated deficit</t>
  </si>
  <si>
    <t>Treasury stock, 15,414 shares at June 30, 2015 and December 31, 2014</t>
  </si>
  <si>
    <t>Total equity</t>
  </si>
  <si>
    <t>TOTAL LIABILITIES AND EQUITY</t>
  </si>
  <si>
    <t>Consolidated Balance Sheets (Parenthetical) - USD ($) $ in Thousands</t>
  </si>
  <si>
    <t>Statement Of Financial Position [Abstract]</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4</t>
  </si>
  <si>
    <t>Oil, natural gas, and natural gas liquids revenues:</t>
  </si>
  <si>
    <t>Oil</t>
  </si>
  <si>
    <t>Natural gas</t>
  </si>
  <si>
    <t>Natural gas liquids</t>
  </si>
  <si>
    <t>Total oil, natural gas, and natural gas liquids revenues</t>
  </si>
  <si>
    <t>Gathering income</t>
  </si>
  <si>
    <t>Gain on sales of oil and gas properties, net</t>
  </si>
  <si>
    <t>Total revenues</t>
  </si>
  <si>
    <t>Production costs:</t>
  </si>
  <si>
    <t>Lease operating expense</t>
  </si>
  <si>
    <t>Severance taxes</t>
  </si>
  <si>
    <t>Re-engineering and workovers</t>
  </si>
  <si>
    <t>Exploration expense</t>
  </si>
  <si>
    <t>Depreciation, depletion, and amortization</t>
  </si>
  <si>
    <t>General and administrative expense</t>
  </si>
  <si>
    <t>Total operating costs and expenses</t>
  </si>
  <si>
    <t>Income (loss) from operations</t>
  </si>
  <si>
    <t>OTHER INCOME (EXPENSE)</t>
  </si>
  <si>
    <t>Interest expense, net</t>
  </si>
  <si>
    <t>Net loss on derivative contracts</t>
  </si>
  <si>
    <t>Other income, net</t>
  </si>
  <si>
    <t>Total other income (expense)</t>
  </si>
  <si>
    <t>(Loss) income before income taxes</t>
  </si>
  <si>
    <t>Income tax benefit</t>
  </si>
  <si>
    <t>Net (loss) income</t>
  </si>
  <si>
    <t>Net (loss) income per common share:</t>
  </si>
  <si>
    <t>Basic</t>
  </si>
  <si>
    <t>Diluted</t>
  </si>
  <si>
    <t>Weighted average common shares outstanding:</t>
  </si>
  <si>
    <t>Consolidated Statements of Cash Flows - USD ($)</t>
  </si>
  <si>
    <t>Cash flows from operating activities:</t>
  </si>
  <si>
    <t>Adjustments to reconcile net (loss) income to net cash (used in) provided by operating activities:</t>
  </si>
  <si>
    <t>Unrealized loss on derivative contracts</t>
  </si>
  <si>
    <t>Accretion of asset retirement obligations</t>
  </si>
  <si>
    <t>Deferred income taxes</t>
  </si>
  <si>
    <t>Amortization of deferred financing costs</t>
  </si>
  <si>
    <t>Settlement of asset retirement obligations</t>
  </si>
  <si>
    <t>Gain on sale of assets</t>
  </si>
  <si>
    <t>Changes in assets and liabilities:</t>
  </si>
  <si>
    <t>Decrease (increase) in accounts receivable</t>
  </si>
  <si>
    <t>Decrease (increase) in prepaid expenses and other</t>
  </si>
  <si>
    <t>(Decrease) increase in accounts payable and accrued expenses</t>
  </si>
  <si>
    <t>(Decrease) increase in revenue and royalties payable</t>
  </si>
  <si>
    <t>(Decrease) increase in advances</t>
  </si>
  <si>
    <t>Net cash (used in) provided by operating activities</t>
  </si>
  <si>
    <t>Cash flows from investing activities:</t>
  </si>
  <si>
    <t>Acquisitions of oil and gas property</t>
  </si>
  <si>
    <t>Additions to oil and gas property and equipment</t>
  </si>
  <si>
    <t>Additions to other property and equipment</t>
  </si>
  <si>
    <t>Proceeds from sales of oil and gas properties</t>
  </si>
  <si>
    <t>Net cash used in investing activities</t>
  </si>
  <si>
    <t>Cash flows from financing activities:</t>
  </si>
  <si>
    <t>Deferred financing costs</t>
  </si>
  <si>
    <t>Net cash used in financing activities</t>
  </si>
  <si>
    <t>Net (decrease) increase in cash and cash equivalents</t>
  </si>
  <si>
    <t>Cash and cash equivalents at beginning of period</t>
  </si>
  <si>
    <t>Cash and cash equivalents at end of period</t>
  </si>
  <si>
    <t>Cash paid for:</t>
  </si>
  <si>
    <t>Interest</t>
  </si>
  <si>
    <t>Non-cash investing and financing activities:</t>
  </si>
  <si>
    <t>Basis of Presentation</t>
  </si>
  <si>
    <t>Accounting Policies [Abstract]</t>
  </si>
  <si>
    <t>Note 1. Basis of Presentation Earthstone Energy, Inc., a Delaware corporation (“Earthstone” or the “Company”) is an independent oil and gas exploration and production company engaged in the acquisition, development, exploration and production of onshore, unconventional reserves, with a current focus on the Eagle Ford trend of South Texas and the Bakken trend of North Dakota and Montana. The Company also has conventional wells in East Texas, South Texas and Oklahoma. The accompanying unaudited consolidated financial statements of Earthstone and our wholly-owned subsidiaries, which we refer to as “we,” “our” or “us,” have been prepared in accordance with Article 8-03 of Regulation S-X for interim financial statements required to be filed with the Securities and Exchange Commission (“SEC”). The information furnished herein reflects all adjustments that are, in the opinion of management, necessary for the fair presentation of the Company's Consolidated Balance Sheets as of June 30, 2015, and December 31, 2014; the Consolidated Statements of Operations for the three and six months ended June 30, 2015 and 2014; and the Consolidated Statements of Cash Flows for the six months ended June 30, 2015 and 2014. The Company’s balance sheet at December 31, 2014 is derived from the audited consolidated financial statements at that date. The preparation of financial statements in conformity with the generally accepted accounting principles of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2 in the Notes to Consolidated Financial Statements contained in our Annual Report on Form 10-K for the year ended December 31, 2014. Interim period results are not necessarily indicative of results of operations or cash flows for the full year and accordingly, certain information normally included in financial statements and the accompanying notes prepared in accordance with GAAP, has been condensed or omitted. These financial statements should be read in conjunction with the Company’s Annual Report on Form 10-K for the year ended December 31, 2014, and the Company’s other filings with the SEC. The Company has evaluated events or transactions through the date of issuance of these unaudited consolidated financial statements. On December 19, 2014, the Company acquired three operating subsidiaries of Oak Valley Resources, LLC (“OVR”), in exchange for shares of Earthstone common stock (the “Exchange”), which resulted in a change of control of the Company. Pursuant to the Exchange Agreement, OVR contributed to Earthstone the membership interests of its three subsidiaries, Oak Valley Operating, LLC (“OVO”), EF Non-Op, LLC (“EF Non-Op”) and Sabine River Energy, LLC (“Sabine”), each a Texas limited liability company (collectively “Oak Valley”), in exchange for approximately 9.124 million shares, representing 84% of the Company’s common stock. The transaction was accounted for as a reverse acquisition whereby Oak Valley is considered the acquirer for accounting purposes. All historical financial information, prior to December 19, 2014, contained in this Quarterly Report on Form 10-Q is that of Oak Valley. Immediately following the Exchange, the Company, through its acquired wholly owned subsidiary, Sabine, acquired an additional 20% undivided ownership interest in certain crude oil and gas properties located in Fayette and Gonzales Counties, Texas, in exchange for the issuance of approximately 2.957 million shares of common stock (the “Contribution Agreement”) to Flatonia Energy, LLC, increasing the Company’s ownership in these properties from a 30% undivided ownership to a 50% undivided ownership interest. As a result of the share issuance to Flatonia, OVR’s ownership in the Company decreased from 84% to 66%. Recently Issued Accounting Standards Revenue Recognition - In May 2014, the Financial Accounting Standards Board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July 2015, the FASB deferred the effective date of the standards update for one year, to be effective for interim and annual period beginning after December 15, 2017; early adoption is allowed as of the original effective date of December 31, 2016. The Company will adopt this standards update, as required, beginning with the first quarter of 2018. The Company is in the process of evaluating the impact, if any, of the adoption of this guidance on its consolidated financial statements. Debt Issuance Costs – In April 2015, the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The standards update is effective for interim and annual periods beginning after December 15, 2015. The Company will adopt this standards update, as required, beginning with the first quarter of 2016 and will be retrospectively applied to all prior periods. The Company does not expect the adoption of this new presentation guidance to have a material impact on its consolidated balance sheets. Simplifying the Measurement of Inventory – In July 2015, the FASB issued updated guidance to simplify the measurement of inventory. Under this guidance, an entity should measure inventory at the lower of cost and net realizable value. Net realizable value is the estimated selling prices in the ordinary course of business, less reasonably predictable costs of completion, disposal and transportation. The standards update is effective for fiscal years beginning after December 15, 2016, including interim periods within those fiscal years. This guidance should be applied prospectively and early adoption is permitted. We are in the process of evaluating the impact, if any, of the adoption of this guidance on our consolidated financial statements.</t>
  </si>
  <si>
    <t>Acquisitions and Divestitures</t>
  </si>
  <si>
    <t>Business Combinations [Abstract]</t>
  </si>
  <si>
    <t xml:space="preserve">Note 2. Acquisitions and Divestitures Earthstone Energy Reverse Acquisition On December 19, 2014, the Company and OVR closed the Exchange. In this transaction, OVR contributed to the Company the membership interests of its three wholly-owned subsidiaries, which included producing assets, undeveloped acreage and cash. OVR received approximately 9.124 million shares of newly issued common stock, $0.001 par value per share (the “Common Stock”), of the Company. The Exchange resulted in a change of control of the Company. The Exchange has been accounted in accordance with FASB Accounting Standards Codification (“ASC”) An allocation of the purchase price was prepared using, among other things, the 2014 year-end reserve report prepared by Cawley, Gillespie and Associates, Inc. that was adjusted and re-priced by the Company’s reserve engineering staff back to the December 19, 2014 acquisition date. The following allocation is still preliminary with respect to final tax amounts, pending the completion of the 2014 Earthstone tax return and certain accruals and includes the use of estimates based on information that was available to management at the time these consolidated financial statements were prepared. Additional changes to the purchase price allocation may result in a corresponding change to goodwill in the period of the change. The following table summarizes the consideration paid to acquire the legacy Earthstone net assets and the estimated values of those net assets ( in thousands, except share and share price amounts
Shares of Common Stock outstanding before the Exchange
1,734,988
Company director and officer restricted shares that vested in the Exchange
18,400
Shares of Common Stock issued in the Exchange
9,124,452
Total shares of Common Stock outstanding following the Exchange
10,877,840
Shares of Common Stock issued as consideration
1,753,388
Closing price of Common Stock (1)
$
19.08
Total purchase price
$
33,455
Estimated Fair Value of Liabilities Assumed:
Current liabilities
$
7,852
Long-term debt
7,000
Deferred tax liability (2)
2,880
Asset retirement obligation
2,227
Amount attributable to liabilities assumed
19,959
Total purchase price plus liabilities assumed
$
53,414
Estimated Fair Value of Assets Acquired:
Cash (3)
$
2,920
Other current assets
3,466
Proved oil and natural gas properties (4) (5)
21,813
Unproved oil and natural gas properties
5,524
Other non-current assets
745
Amount attributable to assets acquired
$
34,468
Goodwill (6)
$
18,946
(1)
The share price used for the determination of the purchase price was $19.08, which was the closing price of the Common Stock on December 19, 2014.
(2)
This amount represents the recorded book value versus tax value difference in oil and natural gas properties and other net assets as of the date of the Exchange on a tax effected basis of approximately 35%. The tax basis of the legacy Earthstone assets were not adjusted in the Exchange. As noted above, however, ASC 805 requires that the Company in a reverse acquisition record the legacy Earthstone net assets at fair value on the date of the Exchange; the fair value of the net assets was in excess of the tax basis and as such required the recognition of a deferred tax liability.
(3)
The components of cash flow in the Exchange in which the legacy Earthstone assets were acquired were $7.1 million in notes payable and accrued interest that was paid in full in conjunction with the Exchange less the cash acquired of $2.9 million.
(4)
The weighted average commodity prices utilized in the determination of the fair value of oil and natural gas properties were $51.62 per barrel of oil and $4.58 per Mcf of natural gas after adjustments for transportation fees and regional price differentials.
(5)
The market assumptions as to the future commodity prices, projections of estimated quantities of oil and natural gas reserves, expectations for timing and amount of the future development and operating costs, projections of future rates of production, expected recovery rate and risk adjusted discount rates used by the Company to estimate the fair value of the oil and natural gas properties represent Level 3 inputs; see Note 4 Fair Value Measurements
(6)
Goodwill was determined to be the excess consideration exchanged over the fair value of the Company’s net assets on December 19, 2014. The goodwill recognized will not be deductible for tax purposes. 2014 Eagle Ford Acquisition Properties Also on December 19, 2014, immediately following the Exchange, Flatonia Energy, LLC (“Flatonia”), Parallel Resource Partners, LLC (“Parallel”), and Sabine, closed the transactions contemplated by the Contribution Agreement by and among the Company, OVR, Sabine, Oak Valley Operating, LLC, Parallel, and Flatonia, whereby Parallel contributed 28.57% of the oil and natural gas property interests held by Flatonia, a wholly owned subsidiary of Parallel, in consideration for approximately 2.96 million shares of Common Stock (the “Contribution”). The assets subject to the Contribution Agreement were oil and natural gas property interests in producing wells and acreage in the Eagle Ford trend of Texas (the “2014 Eagle Ford Acquisition Propertie s An allocation of the purchase price was prepared using, the 2014 year-end reserve report prepared by Cawley, Gillespie and Associates, Inc. that was adjusted and re-priced by the Company’s reserve engineering staff back to December 19, 2014. The following allocation is still preliminary with respect to final tax amounts, pending the completion of the 2014 Flatonia tax return and certain accruals and it includes the use of estimates based on information that was available to management at the time these audited consolidated financial statements were prepared. The Company’s final allocation of purchase price is dependent on the seller’s tax return since Earthstone received carryover basis on Flatonia’s assets and liabilities because the Contribution Agreement was not a taxable transaction under the United States Internal Revenue Code of 1986, as amended. Additional changes to the purchase price allocation may result in a corresponding change to goodwill in the period of the change. The following table summarizes the consideration paid to acquire the 2014 Eagle Ford Acquisition Properties and the estimated values of those net assets ( in thousands, except share and share price amounts
Shares of Common Stock issued as consideration in the Contribution
2,957,288
Closing price of Common Stock (1)
$
19.08
Total purchase price
$
56,425
Estimated Fair Value of Liabilities Assumed:
Deferred tax liability (2)
$
4,046
Asset retirement obligation
173
Amount attributable to liabilities assumed
4,219
Total purchase price plus liabilities assumed
$
60,644
Estimated Fair Value of Assets Acquired:
Proved oil and natural gas properties (3) (4)
$
34,745
Unproved oil and natural gas properties
21,853
Amount attributable to assets acquired
$
56,598
Goodwill (5)
$
4,046
(1)
The share price used for the determination of the purchase price was $19.08, which was the closing price of the Common Stock on December 19, 2014.
(2)
This amount represents the recorded book value to tax difference in the oil and natural gas properties as of the date of the Contribution Agreement on a tax effected basis of approximately 34%. As noted above, the Company received the net assets at Flatonia’s carryover tax basis and as such requires the recognition of a deferred tax liability.
(3)
The weighted average commodity prices utilized in the determination of the fair value of oil and natural gas properties was $56.36 per barrel of oil and $3.36 per Mcf of natural gas after adjustments for transportation fees and regional price differentials.
(4)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4 Fair Value Measurements,
(5)
Goodwill was determined to be the excess consideration exchanged over the fair value of the 2014 Eagle Ford Acquisition Properties on December 19, 2014. The goodwill recognized will not be deductible for tax purposes. The following unaudited supplemental pro forma combined condensed results of operations present consolidated information as though the Exchange and Contribution had been completed as of January 1, 2014.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Exchange or Contribution or any estimated costs that will be incurred to integrate the legacy Earthstone net assets and the 2014 Eagle Ford Acquisition Properties. Future results may vary significantly from the results reflected in this unaudited pro forma financial information ( in thousands, except per share amounts
Three months ended June 30,
Six months ended June 30,
2014
2014
(Unaudited)
Revenue
$
22,898
$
42,961
Income before taxes
$
8,264
$
15,834
Net income available to Earthstone common stockholders
$
5,444
$
10,424
Pro forma net income per common share:
Basic and diluted
$
0.39
$
0.76
For the three and six months ended June 30, 2015, the Company recognized $2.6 million and $5.3 million, respectively, of oil, natural gas and natural gas liquids sales related to the legacy Earthstone assets and operating expenses including depletion of $2.9 million and $5.9 million, respectively. There were no non-recurring transaction costs related to this acquisition incurred during the three and six months ended June 30, 2015. For the three and six months ended June 30, 2015, the Company recognized $4.1 million and $6.6 million, respectively, of oil, natural gas and natural gas liquids related to the 2014 Eagle Ford Acquisition Properties and operating expenses including depletion of $3.1 million and $5.4 million, respectively. There were no non-recurring transaction costs related to this acquisition incurred during the three and six months ended June 30, 2015. Other Acquisitions In June 2015, the Company acquired a 50% operated interest in two gross Austin Chalk wells, which hold approximately 970 gross acres in southern Gonzales County, Texas. The acreage, acquired for future Eagle Ford development, is 100% held-by-production, with current gross production of 44 barrels of oil equivalent per day (“BOEPD”) all of which was oil. Also during June 2015, the Company acquired additional acreage in northern Karnes County, Texas, increasing its total leasehold position to approximately 404 gross acres. The Company currently has a 33% working interest in the Karnes acreage. These two positions are adjacent to one another and will provide for 17 gross Eagle Ford locations with expected development beginning in the fourth quarter of 2015. 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
Pro forma financial information, assuming the acquisition occurred at the beginning of each period presented, has not been presented because the effect on the Company’s results for each of those periods is not material. The results of the above acquisitions have been included in the Company’s consolidated financials since the date of each acquisition. In June 2015, the Company acquired additional acreage in existing Bakken spacing units primarily located in the Banks Field of McKenzie County, North Dakota, for $1.4 million. The acquisition included 164 net acres which will allow us to increase our working interest in approximately 41 producing wells and 21 wells that are drilling or in the process of completing. Divestitures In April 2015, the Company sold its Louisiana properties located primarily in DeSoto and Caddo Parishes for cash consideration of $3.5 million. The Company recorded a gain of $1.7 million on the sale. The effective date of the transaction was March 1, 2015. </t>
  </si>
  <si>
    <t>Derivative Financial Instruments</t>
  </si>
  <si>
    <t>Derivative Instruments And Hedging Activities Disclosure [Abstract]</t>
  </si>
  <si>
    <t>Note 3. Derivative Financial Instruments 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 Derivatives and Hedging It is the Company’s policy to enter into derivative contracts only with counterparties that are creditworthy financial institutions deemed by management as competent and competitive. The counterparties to the Company’s current derivative contracts are lenders in the Company’s credit agreement, which is described in Note 6 Long-Term Debt The Company’s crude oil and natural gas derivative positions consist of swaps. Swaps are designed so that the Company receives or makes payments based on a differential between fixed and variable prices for crude oil and natural gas. The Company has elected to not designate any of its derivative contracts for hedge accounting. Accordingly, the Company records the net change in the mark-to-market valuation of these derivative contracts, as well as all payments and receipts on settled derivative contracts, in “ Net loss on derivative contracts With an individual derivative counterparty, the Company may have multiple hedge positions that expire at various points in the future and result in fair value asset and liability positions. At the end of each reporting period, those positions are offset to a single fair value asset or liability for each commodity per counter party, and the netted balance is reflected in the Company’s Consolidated Balance Sheets as an asset or a liability. The Company nets its derivative instrument fair value amounts executed with the same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derivative contracts as of June 30, 2015:
Period
Instrument
Commodity
Volume in Bbls
Fixed Price
July 2015 - December 2015
Swap
Crude Oil
33,000
$
95.10
July 2015 - March 2016
Swap
Crude Oil
45,000
$
57.00
July 2015 - June 2016
Swap
Crude Oil
120,000
$
58.00
July 2015 - December 2016
Swap
Crude Oil
90,000
$
60.80
July 2015 - December 2016
Swap
Crude Oil
90,000
$
60.80
The following table summarizes the location and fair value amounts of all derivative instruments in the Consolidated Balance Sheets as well as the gross recognized derivative assets, liabilities, and amounts offset in the Consolidated Balance Sheets (in thousands)
June 30, 2015
December 31, 2014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Current derivative assets
$
1,144
$
(544
)
$
600
$
3,569
$
—
$
3,569
Commodity contracts
Current derivative liabilities
$
(559
)
$
544
$
(15
)
$
—
$
—
$
—
Commodity contracts
Noncurrent derivative liabilities
$
(97
)
$
—
$
(97
)
$
—
$
—
$
—
The follow table summarizes the location and amounts of the Company’s realized and unrealized gains and losses on derivative instruments in the Company’s Consolidated Statements of Operations (in thousands)
Three months ended June 30,
Six months ended June 30,
Derivatives not designated as hedging contracts under ASC Topic 815
Statement of Operations Location
2015
2014
2015
2014
Unrealized gain (loss) on commodity contracts
Net loss on derivative contracts
$
(2,261
)
$
(725
)
$
(3,081
)
$
(1,214
)
Realized gain (loss) on commodity contracts
Net loss on derivative contracts
$
943
$
(550
)
$
2,437
$
(1,089
)
$
(1,318
)
$
(1,275
)
$
(644
)
$
(2,303
)</t>
  </si>
  <si>
    <t>Fair Value Measurements</t>
  </si>
  <si>
    <t>Fair Value Disclosures [Abstract]</t>
  </si>
  <si>
    <t xml:space="preserve">Note 4. Fair Value Measurements FASB ASC Topic 820, Fair Value Measurements and Disclosure (“ASC Topic 820”) The three-level fair value hierarchy for disclosure of fair value measurements defined by ASC Topi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six months ended June 30, 2015.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Company’s model is validated by the counterparty’s marked-to-market statement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solidated financial statements. The following table summarizes the fair value of the Company’s financial assets and liabilities, by level within the fair-value hierarchy (in thousands)
June 30, 2015
Level 1
Level 2
Level 3
Total
Financial assets
Current derivative assets
$
—
$
600
$
—
$
600
Total financial assets
$
—
$
600
$
—
$
600
Financial liabilities
Current derivative liabilities
$
—
$
15
$
—
$
15
Noncurrent derivative liabilities
$
—
$
97
$
—
$
97
Total financial liabilities
$
—
$
112
$
—
$
112
December 31, 2014
Financial assets
Current derivative assets
$
—
$
3,569
$
—
$
3,569
Total financial assets
$
—
$
3,569
$
—
$
3,569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Asset Impairment Oil and natural gas properties are measured at fair value on a nonrecurring basis. An impairment charge reduces the carrying values of oil and natural gas properti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natural gas properties are based on (i) proved reserves, (ii) forward commodity prices and assumptions as to costs and expenses, and (iii) the estimated discount rate that would be used by potential purchasers to determine the fair value of the assets. The Company did not recognize any impairment write-downs with respect to its oil and natural gas properties during the six months ended June 30, 2015 or 2014. Business Combina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NYMEX commodity futures price strips as of the date of the estimate, operating and development costs, and a risk-adjusted discount rate. The future oil and natural gas pricing used in the valuation is a Level 2 assumption. Significant Level 3 assumptions associated with the calculation of discounted cash flows used in the determination of fair value of the acquisition include the Company’s estimate operating and development costs, anticipated production of proved reserves, appropriate risk-adjusted discount rates and other relevant data. The Company’s acquisitions are discussed in Note 2 Acquisitions Asset Retirement Obligations The asset retirement obligation estimates are derived from historical costs and management’s expectation of future cost environments; and therefore, the Company has designated these liabilities as Level 3. The significant inputs to this fair value measurement include estimates of plugging, abandonment and remediation costs, well life, inflation and credit-adjusted risk free rate. See Note 7 Asset Retirement Obligations </t>
  </si>
  <si>
    <t>Earnings (Loss) Per Common Share</t>
  </si>
  <si>
    <t>Earnings Per Share [Abstract]</t>
  </si>
  <si>
    <t>Note 5. Earnings (Loss) Per Common Share Basic earnings (loss) per share is computed by dividing net income (loss) attributable to shares of Common Stock by the basic weighted-average shares of Common Stock outstanding during the period. The calculation of diluted earnings per share is similar to basic, except the denominator includes the effect of dilutive common stock equivalents. The following table is a reconciliation of net (loss) income and weighted-average shares of Common Stock outstanding for purposes of calculating basic and diluted (loss) income per share:
Three months ended June 30,
Six months ended June 30,
(In thousands, except share and per share amounts)
2015
2014
2015
2014
Net (loss) income
$
(748
)
$
1,530
$
(1,862
)
$
4,270
Weighted average common shares outstanding:
Basic
13,835,128
9,124,452
13,835,128
9,124,452
Diluted
13,835,128
9,124,452
13,835,128
9,124,452
Net (loss) income per share:
Basic
$
(0.05
)
$
0.17
$
(0.13
)
$
0.47
Diluted
$
(0.05
)
$
0.17
$
(0.13
)
$
0.47</t>
  </si>
  <si>
    <t>Long-Term Debt</t>
  </si>
  <si>
    <t>Debt Disclosure [Abstract]</t>
  </si>
  <si>
    <t>Note 6. Long-Term Debt On December 19, 2014, the Company entered into a credit agreement providing for a $500.0 million four-year senior secured revolving credit facility (the “ESTE Credit Facility”). The OVR credit facility was refinanced under the ESTE Credit Facility and the legacy credit facility of the Company was paid in full and terminated. The initial borrowing base of the ESTE Credit Facility was $80.0 million and is subject to redetermination during May and November of each year. On May 14, 2015, the $80.0 million borrowing base was reaffirmed. At the option of the borrower, the amounts borrowed under the credit agreement bear annual interest rates at either (a) LIBOR plus the applicable utilization margin of 1.50% to 2.50% (1.687% at June 30, 2015) or (b) the base rate plus the applicable utilization margin of 0.50% to 1.50% (3.75% at June 30, 2015). Principal amounts outstanding under the ESTE Credit Facility are due and payable in full at maturity on December 19, 2018. All of the obligations under the credit agreement, and the guarantees of those obligations, are secured by substantially all of the Company’s assets. Additional payments due under the credit agreement include paying a commitment fee to the Lender in respect of the unutilized commitments thereunder. The commitment fee ranges from 0.375% to 0.50% per year, depending upon the unutilized portion of the borrowing base in effect from time to time. The Company is also required to pay customary letter of credit fees. As of June 30, 2015, the Company had $11.2 million of debt outstanding, bearing an interest rate of 1.687%, $0.3 million of letters of credit outstanding and $68.5 million of borrowing base available under its ESTE Credit Facility. The ESTE Credit Facility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 As of June 30, 2015, the Company was in compliance with these covenants. Interest expense for the three months ended June 30, 2015 and 2014, includes amortization of deferred financing costs of $64,900 and $37,800, respectively. Interest expense for the six months ended June 30, 2015 and 2014, includes amortization of deferred financing costs of $129,800 and $75,600, respectively. Approximately $1.0 million, net of amortization, associated with the Company’s credit facilities have been capitalized as of June 30, 2015 and December 31, 2014, and was being amortized over the terms of the credit agreements.</t>
  </si>
  <si>
    <t>Asset Retirement Obligations</t>
  </si>
  <si>
    <t>Asset Retirement Obligation Disclosure [Abstract]</t>
  </si>
  <si>
    <t>Note 7. Asset Retirement Obligations The Company has asset retirement obligations associated with the future plugging and abandonment of oil and natural gas properties and related facilities. The accretion of the asset retirement obligation is included in “Lease operating expense” in the Consolidated Statements of Operations. Revisions to the liability typically occur due to changes in the estimated abandonment costs, well economic lives, and the discount rate. The following table summarizes the Company’s asset retirement obligation transactions recorded during the six months ended June 30, 2015, and in accordance with the provisions of FASB ASC Topic 410, Asset Retirement and Environmental Obligations (in thousands)
2015
Asset retirement obligations at December 31, 2014
$
6,078
Liabilities incurred
91
Accretion expense
282
Property dispositions
(403
)
Liabilities settled
(46
)
Revision of estimates
1
Asset retirement obligations at June 30, 2015
$
6,003
Based on expected timing of settlement, $0.4 million of the asset retirement obligation is classified as current at June 30, 2015.</t>
  </si>
  <si>
    <t>Related Party Transactions</t>
  </si>
  <si>
    <t>Related Party Transactions [Abstract]</t>
  </si>
  <si>
    <t xml:space="preserve">Note 8. Related Party Transactions FASB ASC Topic 850 , Related Party Disclosures ) The Company employs members of OVM. For the three months ended June 30, 2015 and 2014, the Company made payments totaling $0.7 million and $0.7 million, respectively, to these members as compensation for services and reimbursement of expenses. For the six months ended June 30, 2015 and 2014, the Company made payments totaling $2.2 million and $2.1 million, respectively, to these members as compensation for services and reimbursement of expenses. The payments are included in “ General and administrative expense At June 30, 2015 and December 31, 2014, the Company had a liability of $0.1 million and $2.3 million, respectively, due to companies to which certain members of OVR are significant related parties. These amounts are included in “ Accounts payable </t>
  </si>
  <si>
    <t>Income Taxes</t>
  </si>
  <si>
    <t>Income Tax Disclosure [Abstract]</t>
  </si>
  <si>
    <t xml:space="preserve">Note 9. Income Taxes For the three and six months ended June 30, 2015, the Company recorded an income tax benefit of $0.3 million and $0.9 million, respectively, all of which was deferred. The Company’s effective tax rate for the three and six months ended June 30, 2015 was 28% and 32%, respectively, which is approximately 3% lower than the U.S. Federal statutory corporate income tax rate of 34% due to certain permanent differences. The effective tax rate also includes approximately 0.7% of the estimated portion of the Company’s income that is subject to income tax in the states in which the Company operates. The Company did not record any tax provision for income tax in the three or months ended June 30, 2014 because OVR is a partnership and is not subject to taxation. As explained in Note 1 Basis of Presentation The Company provides for deferred income taxes on the difference between the tax basis of an asset or liability and its carrying amount in the financial statements in accordance with guidance in ASC Topic 740. This difference will result in taxable income or deductions in future years when the reported amount of the asset or liability is recovered or settled, respectively. In recording deferred tax assets, the Company considers whether it is more likely than not that some portion or all of the deferred income tax asset will be realized. The ultimate realization of deferred income tax assets, if any, is dependent upon the generation of future taxable income during the periods in which those deferred income tax assets would be deductible. </t>
  </si>
  <si>
    <t>Commitments and Contingencies</t>
  </si>
  <si>
    <t>Commitments And Contingencies Disclosure [Abstract]</t>
  </si>
  <si>
    <t>Note 10. Commitments and Contingencies In the course of its business affairs and operations, the Company is subject to possible loss contingencies arising from federal, state, and local environmental, health and safety laws and regulations and third party litigation. Commitments In 2014, the Company entered into an 18 month drilling contract to utilize a new-build drilling rig in its drilling operations. The new rig is an upgrade and replacement of a rig with a drilling contract that was expiring. The contract provides for a daily drilling rate of approximately $29,000. In April 2015, the Company took delivery of the rig and commenced drilling. As of June 30, 2015, the minimum commitment per the terms of the agreement is approximately $13.2 million through the end of 2016. Further, in the event the Company breaks the contract and surrenders the rig, the contract provides for lump sum liquidated damages equal to approximately $20,000 per day through the end of the contract term. As of June 30, 2015 the liquidated damages amount is approximately $9.1 million. As a part of the 2013 Eagle Ford Acquisition, the Company and its working interest partner in the area ratified several long-term natural gas purchasing and natural gas processing contracts. As is customary in the industry, the Company has reserved gathering and processing capacity in a pipeline. In one of the contracts, the Company and its working interest partner have a volume commitment, whereby the owner of the pipeline is paid a fee of $0.45 per MMBtu to hold 10,000 MMBtu per day of capacity. Since the time of the acquisition, the volume commitment has not been met. The rate and terms under this purchasing and processing contract expire on June 1, 2021. As of June 30, 2015, the Company’s share of the remaining commitment on this contract is approximately $4.9 million. Contingencies Environmental The Company’s operations are subject to risks normally associated with the exploration for and the production of oil and natural gas, including blowouts, fires, and environmental risks such as oil spills or natural gas leaks that could expose the Company to liabilities associated with these risks. In the Company’s acquisition of existing or previously drilled well bores, the Company may not be aware of prior environmental safeguards, if any, that were taken at the time such wells were drilled or during such time the wells were operated. The Company maintains comprehensive insurance coverage that it believes is adequate to mitigate the risk of any adverse financial effects associated with these risks. However, should it be determined that a liability exists with respect to any environmental cleanup or restoration, the liability to cure such a violation could still fall upon the Company. No claim has been made, nor is the Company aware of any liability which the Company may have, as it relates to any environmental cleanup, restoration, or the violation of any rules or regulations relating thereto except for the matter discussed above. Legal From time to time, the Company may be involved in various legal proceedings and claims in the ordinary course of business. In July 2015, EF Non-Op, LLC, a subsidiary of the Company, filed suit in the 125 th EF Non-Op, LLC vs. BHP Billiton Petroleum Properties (N.A.), LP (F/K/A Petrohawk Properties, LP)</t>
  </si>
  <si>
    <t>Basis of Presentation (Policies)</t>
  </si>
  <si>
    <t>Recently Issued Accounting Standards</t>
  </si>
  <si>
    <t>Recently Issued Accounting Standards Revenue Recognition - In May 2014, the Financial Accounting Standards Board (“FASB”) issued updated guidance for recognizing revenue from contracts with customers. The objective of this guidance is to establish principles for reporting information about the nature, timing, and uncertainty of revenue and cash flows arising from an entity’s contracts with customers, including qualitative and quantitative disclosures about contracts with customers, significant judgments and change in judgments, and assets recognized from the costs to obtain or fulfill a contract. In July 2015, the FASB deferred the effective date of the standards update for one year, to be effective for interim and annual period beginning after December 15, 2017; early adoption is allowed as of the original effective date of December 31, 2016. The Company will adopt this standards update, as required, beginning with the first quarter of 2018. The Company is in the process of evaluating the impact, if any, of the adoption of this guidance on its consolidated financial statements. Debt Issuance Costs – In April 2015, the FASB issued updated guidance which changes the presentation of debt issuance costs in the financial statements. Under this updated guidance, debt issuance costs are presented on the balance sheet as a direct deduction from the related debt liability rather than as an asset. Amortization of the costs is reported as interest expense. The standards update is effective for interim and annual periods beginning after December 15, 2015. The Company will adopt this standards update, as required, beginning with the first quarter of 2016 and will be retrospectively applied to all prior periods. The Company does not expect the adoption of this new presentation guidance to have a material impact on its consolidated balance sheets. Simplifying the Measurement of Inventory – In July 2015, the FASB issued updated guidance to simplify the measurement of inventory. Under this guidance, an entity should measure inventory at the lower of cost and net realizable value. Net realizable value is the estimated selling prices in the ordinary course of business, less reasonably predictable costs of completion, disposal and transportation. The standards update is effective for fiscal years beginning after December 15, 2016, including interim periods within those fiscal years. This guidance should be applied prospectively and early adoption is permitted. We are in the process of evaluating the impact, if any, of the adoption of this guidance on our consolidated financial statements.</t>
  </si>
  <si>
    <t>Acquisitions and Divestitures (Tables)</t>
  </si>
  <si>
    <t>Earthstone Energy Reverse Acquisition [Member]</t>
  </si>
  <si>
    <t>Business Acquisition [Line Items]</t>
  </si>
  <si>
    <t>Schedule of Consideration Paid to Acquire Net Assets and Estimated Values of Net Assets</t>
  </si>
  <si>
    <t xml:space="preserve">The following table summarizes the consideration paid to acquire the legacy Earthstone net assets and the estimated values of those net assets ( in thousands, except share and share price amounts
Shares of Common Stock outstanding before the Exchange
1,734,988
Company director and officer restricted shares that vested in the Exchange
18,400
Shares of Common Stock issued in the Exchange
9,124,452
Total shares of Common Stock outstanding following the Exchange
10,877,840
Shares of Common Stock issued as consideration
1,753,388
Closing price of Common Stock (1)
$
19.08
Total purchase price
$
33,455
Estimated Fair Value of Liabilities Assumed:
Current liabilities
$
7,852
Long-term debt
7,000
Deferred tax liability (2)
2,880
Asset retirement obligation
2,227
Amount attributable to liabilities assumed
19,959
Total purchase price plus liabilities assumed
$
53,414
Estimated Fair Value of Assets Acquired:
Cash (3)
$
2,920
Other current assets
3,466
Proved oil and natural gas properties (4) (5)
21,813
Unproved oil and natural gas properties
5,524
Other non-current assets
745
Amount attributable to assets acquired
$
34,468
Goodwill (6)
$
18,946
(1)
The share price used for the determination of the purchase price was $19.08, which was the closing price of the Common Stock on December 19, 2014.
(2)
This amount represents the recorded book value versus tax value difference in oil and natural gas properties and other net assets as of the date of the Exchange on a tax effected basis of approximately 35%. The tax basis of the legacy Earthstone assets were not adjusted in the Exchange. As noted above, however, ASC 805 requires that the Company in a reverse acquisition record the legacy Earthstone net assets at fair value on the date of the Exchange; the fair value of the net assets was in excess of the tax basis and as such required the recognition of a deferred tax liability.
(3)
The components of cash flow in the Exchange in which the legacy Earthstone assets were acquired were $7.1 million in notes payable and accrued interest that was paid in full in conjunction with the Exchange less the cash acquired of $2.9 million.
(4)
The weighted average commodity prices utilized in the determination of the fair value of oil and natural gas properties were $51.62 per barrel of oil and $4.58 per Mcf of natural gas after adjustments for transportation fees and regional price differentials.
(5)
The market assumptions as to the future commodity prices, projections of estimated quantities of oil and natural gas reserves, expectations for timing and amount of the future development and operating costs, projections of future rates of production, expected recovery rate and risk adjusted discount rates used by the Company to estimate the fair value of the oil and natural gas properties represent Level 3 inputs; see Note 4 Fair Value Measurements
(6)
Goodwill was determined to be the excess consideration exchanged over the fair value of the Company’s net assets on December 19, 2014. The goodwill recognized will not be deductible for tax purposes. </t>
  </si>
  <si>
    <t>2014 Eagle Ford Properties [Member]</t>
  </si>
  <si>
    <t xml:space="preserve">The following table summarizes the consideration paid to acquire the 2014 Eagle Ford Acquisition Properties and the estimated values of those net assets ( in thousands, except share and share price amounts
Shares of Common Stock issued as consideration in the Contribution
2,957,288
Closing price of Common Stock (1)
$
19.08
Total purchase price
$
56,425
Estimated Fair Value of Liabilities Assumed:
Deferred tax liability (2)
$
4,046
Asset retirement obligation
173
Amount attributable to liabilities assumed
4,219
Total purchase price plus liabilities assumed
$
60,644
Estimated Fair Value of Assets Acquired:
Proved oil and natural gas properties (3) (4)
$
34,745
Unproved oil and natural gas properties
21,853
Amount attributable to assets acquired
$
56,598
Goodwill (5)
$
4,046
(1)
The share price used for the determination of the purchase price was $19.08, which was the closing price of the Common Stock on December 19, 2014.
(2)
This amount represents the recorded book value to tax difference in the oil and natural gas properties as of the date of the Contribution Agreement on a tax effected basis of approximately 34%. As noted above, the Company received the net assets at Flatonia’s carryover tax basis and as such requires the recognition of a deferred tax liability.
(3)
The weighted average commodity prices utilized in the determination of the fair value of oil and natural gas properties was $56.36 per barrel of oil and $3.36 per Mcf of natural gas after adjustments for transportation fees and regional price differentials.
(4)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4 Fair Value Measurements,
(5)
Goodwill was determined to be the excess consideration exchanged over the fair value of the 2014 Eagle Ford Acquisition Properties on December 19, 2014. The goodwill recognized will not be deductible for tax purposes. </t>
  </si>
  <si>
    <t>Schedule of Unaudited Pro forma Revenues and Expenses of Assets Acquired and Liabilities Assumed</t>
  </si>
  <si>
    <t>The following unaudited supplemental pro forma combined condensed results of operations present consolidated information as though the Exchange and Contribution had been completed as of January 1, 2014.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Exchange or Contribution or any estimated costs that will be incurred to integrate the legacy Earthstone net assets and the 2014 Eagle Ford Acquisition Properties. Future results may vary significantly from the results reflected in this unaudited pro forma financial information ( in thousands, except per share amounts
Three months ended June 30,
Six months ended June 30,
2014
2014
(Unaudited)
Revenue
$
22,898
$
42,961
Income before taxes
$
8,264
$
15,834
Net income available to Earthstone common stockholders
$
5,444
$
10,424
Pro forma net income per common share:
Basic and diluted
$
0.39
$
0.76</t>
  </si>
  <si>
    <t>Other Acquisitions [Member]</t>
  </si>
  <si>
    <t>The following table summarizes the consideration paid to acquire the properties and the estimated fair values of the assets acquired and liabilities assumed (in thousands)
Purchase price
$
4,066
Estimated fair value of assets acquired:
Proved oil and natural gas properties
$
588
Unproved oil and natural gas properties
3,496
Total assets acquired
$
4,084
Estimated fair value of liabilities assumed:
Asset retirement obligations
$
13
Other liabilities
5
Total liabilities assumed
$
18
Consideration paid
$
4,066</t>
  </si>
  <si>
    <t>Derivative Financial Instruments (Tables)</t>
  </si>
  <si>
    <t>Schedule of Outstanding Commodity Derivative Instruments</t>
  </si>
  <si>
    <t>The Company had the following open crude oil derivative contracts as of June 30, 2015:
Period
Instrument
Commodity
Volume in Bbls
Fixed Price
July 2015 - December 2015
Swap
Crude Oil
33,000
$
95.10
July 2015 - March 2016
Swap
Crude Oil
45,000
$
57.00
July 2015 - June 2016
Swap
Crude Oil
120,000
$
58.00
July 2015 - December 2016
Swap
Crude Oil
90,000
$
60.80
July 2015 - December 2016
Swap
Crude Oil
90,000
$
60.80</t>
  </si>
  <si>
    <t>Summary of Gross and Net Information about Commodity Derivative Instruments</t>
  </si>
  <si>
    <t>The following table summarizes the location and fair value amounts of all derivative instruments in the Consolidated Balance Sheets as well as the gross recognized derivative assets, liabilities, and amounts offset in the Consolidated Balance Sheets (in thousands)
June 30, 2015
December 31, 2014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Current derivative assets
$
1,144
$
(544
)
$
600
$
3,569
$
—
$
3,569
Commodity contracts
Current derivative liabilities
$
(559
)
$
544
$
(15
)
$
—
$
—
$
—
Commodity contracts
Noncurrent derivative liabilities
$
(97
)
$
—
$
(97
)
$
—
$
—
$
—</t>
  </si>
  <si>
    <t>Realized and Unrealized Gains and Losses from Commodity Derivative Instruments</t>
  </si>
  <si>
    <t>The follow table summarizes the location and amounts of the Company’s realized and unrealized gains and losses on derivative instruments in the Company’s Consolidated Statements of Operations (in thousands)
Three months ended June 30,
Six months ended June 30,
Derivatives not designated as hedging contracts under ASC Topic 815
Statement of Operations Location
2015
2014
2015
2014
Unrealized gain (loss) on commodity contracts
Net loss on derivative contracts
$
(2,261
)
$
(725
)
$
(3,081
)
$
(1,214
)
Realized gain (loss) on commodity contracts
Net loss on derivative contracts
$
943
$
(550
)
$
2,437
$
(1,089
)
$
(1,318
)
$
(1,275
)
$
(644
)
$
(2,303
)</t>
  </si>
  <si>
    <t>Fair Value Measurements (Tables)</t>
  </si>
  <si>
    <t>Summary of Fair Value of Financial Assets and Liabilities</t>
  </si>
  <si>
    <t>The following table summarizes the fair value of the Company’s financial assets and liabilities, by level within the fair-value hierarchy (in thousands)
June 30, 2015
Level 1
Level 2
Level 3
Total
Financial assets
Current derivative assets
$
—
$
600
$
—
$
600
Total financial assets
$
—
$
600
$
—
$
600
Financial liabilities
Current derivative liabilities
$
—
$
15
$
—
$
15
Noncurrent derivative liabilities
$
—
$
97
$
—
$
97
Total financial liabilities
$
—
$
112
$
—
$
112
December 31, 2014
Financial assets
Current derivative assets
$
—
$
3,569
$
—
$
3,569
Total financial assets
$
—
$
3,569
$
—
$
3,569</t>
  </si>
  <si>
    <t>Earnings (Loss) Per Common Share (Tables)</t>
  </si>
  <si>
    <t>Reconciliation of Net (Loss) Income and Weighted-Average Shares of Common Stock Outstanding for Calculating Basic and Diluted (Loss) Income Per Share</t>
  </si>
  <si>
    <t>The following table is a reconciliation of net (loss) income and weighted-average shares of Common Stock outstanding for purposes of calculating basic and diluted (loss) income per share:
Three months ended June 30,
Six months ended June 30,
(In thousands, except share and per share amounts)
2015
2014
2015
2014
Net (loss) income
$
(748
)
$
1,530
$
(1,862
)
$
4,270
Weighted average common shares outstanding:
Basic
13,835,128
9,124,452
13,835,128
9,124,452
Diluted
13,835,128
9,124,452
13,835,128
9,124,452
Net (loss) income per share:
Basic
$
(0.05
)
$
0.17
$
(0.13
)
$
0.47
Diluted
$
(0.05
)
$
0.17
$
(0.13
)
$
0.47</t>
  </si>
  <si>
    <t>Asset Retirement Obligations (Tables)</t>
  </si>
  <si>
    <t>Summary of Asset Retirement Obligation Transactions</t>
  </si>
  <si>
    <t>The following table summarizes the Company’s asset retirement obligation transactions recorded during the six months ended June 30, 2015, and in accordance with the provisions of FASB ASC Topic 410, Asset Retirement and Environmental Obligations (in thousands)
2015
Asset retirement obligations at December 31, 2014
$
6,078
Liabilities incurred
91
Accretion expense
282
Property dispositions
(403
)
Liabilities settled
(46
)
Revision of estimates
1
Asset retirement obligations at June 30, 2015
$
6,003</t>
  </si>
  <si>
    <t>Basis of Presentation - Additional Information (Details)</t>
  </si>
  <si>
    <t>Dec. 19, 2014Subsidiaryshares</t>
  </si>
  <si>
    <t>Jun. 30, 2015shares</t>
  </si>
  <si>
    <t>Oak Valley Resources, LLC [Member]</t>
  </si>
  <si>
    <t>Basis Of Presentation [Line Items]</t>
  </si>
  <si>
    <t>Number of subsidiaries | Subsidiary</t>
  </si>
  <si>
    <t>Common stock shares issued in exchange for acquisition</t>
  </si>
  <si>
    <t>Percentage of common stock acquired</t>
  </si>
  <si>
    <t>84.00%</t>
  </si>
  <si>
    <t>66.00%</t>
  </si>
  <si>
    <t>Flatonia Energy, LLC [Member]</t>
  </si>
  <si>
    <t>Undivided ownership interest acquired percentage</t>
  </si>
  <si>
    <t>20.00%</t>
  </si>
  <si>
    <t>Undivided ownership interest percentage before acquisition</t>
  </si>
  <si>
    <t>30.00%</t>
  </si>
  <si>
    <t>Undivided ownership interest percentage after acquisition</t>
  </si>
  <si>
    <t>50.00%</t>
  </si>
  <si>
    <t>Acquisitions and Divestitures - Additional Information (Details)</t>
  </si>
  <si>
    <t>Dec. 19, 2014USD ($)$ / sharesshares</t>
  </si>
  <si>
    <t>Jun. 30, 2015USD ($)aBoeWellLocation</t>
  </si>
  <si>
    <t>Jun. 30, 2015USD ($)</t>
  </si>
  <si>
    <t>Jun. 30, 2014USD ($)</t>
  </si>
  <si>
    <t>Apr. 30, 2015USD ($)</t>
  </si>
  <si>
    <t>Cash consideration</t>
  </si>
  <si>
    <t>Gain (loss) on sale of properties</t>
  </si>
  <si>
    <t>Effective date of transaction</t>
  </si>
  <si>
    <t>Mar. 1,
		2015</t>
  </si>
  <si>
    <t>Legacy Earthstone [Member]</t>
  </si>
  <si>
    <t>Operating expenses including depletion</t>
  </si>
  <si>
    <t>Legacy Earthstone [Member] | Non Recurring Transaction Costs [Member]</t>
  </si>
  <si>
    <t>Common stock shares issued in exchange for acquisition | shares</t>
  </si>
  <si>
    <t>Common stock, price per share | $ / shares</t>
  </si>
  <si>
    <t>Percentage of oil and natural gas property interests held by a wholly owned subsidiary</t>
  </si>
  <si>
    <t>28.57%</t>
  </si>
  <si>
    <t>2014 Eagle Ford Properties [Member] | Non Recurring Transaction Costs [Member]</t>
  </si>
  <si>
    <t>Acreage [Member]</t>
  </si>
  <si>
    <t>Acreage [Member] | Austin Chalk Wells [Member]</t>
  </si>
  <si>
    <t>Acquisition of operating interest</t>
  </si>
  <si>
    <t>Gross acres acquired | a</t>
  </si>
  <si>
    <t>Number of wells acquired | Well</t>
  </si>
  <si>
    <t>Percentage of acres held for production</t>
  </si>
  <si>
    <t>100.00%</t>
  </si>
  <si>
    <t>Gross production, barrels of oil equivalents per day | Boe</t>
  </si>
  <si>
    <t>Acreage [Member] | Northern Kames County [Member]</t>
  </si>
  <si>
    <t>Acquisition of working interest</t>
  </si>
  <si>
    <t>33.00%</t>
  </si>
  <si>
    <t>Number of locations for eagle ford with expected development | Location</t>
  </si>
  <si>
    <t>Acreage [Member] | Banks Field of McKenzie County [Member]</t>
  </si>
  <si>
    <t>Net acres acquired | a</t>
  </si>
  <si>
    <t>Number of drilling wells acquired | Well</t>
  </si>
  <si>
    <t>Acquisitions and Divestitures - Schedule of Consideration Paid to Acquire Net Assets and Estimated Values of Net Assets (Details) - USD ($) $ / shares in Units, $ in Thousands</t>
  </si>
  <si>
    <t>Dec. 19, 2014</t>
  </si>
  <si>
    <t>Total shares of Common Stock outstanding following the Exchange</t>
  </si>
  <si>
    <t>Estimated Fair Value of Assets Acquired:</t>
  </si>
  <si>
    <t>Shares of Common Stock outstanding before the Exchange</t>
  </si>
  <si>
    <t>Company director and officer restricted shares that vested in the Exchange</t>
  </si>
  <si>
    <t>Shares of Common Stock issued in the Exchange</t>
  </si>
  <si>
    <t>Shares of Common Stock issued as consideration in the Contribution</t>
  </si>
  <si>
    <t>Closing price of Common Stock</t>
  </si>
  <si>
    <t>Total purchase price</t>
  </si>
  <si>
    <t>Estimated Fair Value of Liabilities Assumed:</t>
  </si>
  <si>
    <t>Current liabilities</t>
  </si>
  <si>
    <t>Asset retirement obligation</t>
  </si>
  <si>
    <t>Amount attributable to liabilities assumed</t>
  </si>
  <si>
    <t>Total purchase price plus liabilities assumed</t>
  </si>
  <si>
    <t>Cash</t>
  </si>
  <si>
    <t>Other current assets</t>
  </si>
  <si>
    <t>Other non-current assets</t>
  </si>
  <si>
    <t>Amount attributable to assets acquired</t>
  </si>
  <si>
    <t>Earthstone Energy Reverse Acquisition [Member] | Proved Oil and Gas Properties [Member]</t>
  </si>
  <si>
    <t>Oil and natural gas properties</t>
  </si>
  <si>
    <t>Earthstone Energy Reverse Acquisition [Member] | Unproved Oil and Gas Properties [Member]</t>
  </si>
  <si>
    <t>2014 Eagle Ford Properties [Member] | Proved Oil and Gas Properties [Member]</t>
  </si>
  <si>
    <t>2014 Eagle Ford Properties [Member] | Unproved Oil and Gas Properties [Member]</t>
  </si>
  <si>
    <t>Other liabilities</t>
  </si>
  <si>
    <t>Acreage [Member] | Proved Oil and Gas Properties [Member]</t>
  </si>
  <si>
    <t>Acreage [Member] | Unproved Oil and Gas Properties [Member]</t>
  </si>
  <si>
    <t>Acquisitions and Divestitures - Schedule of Consideration Paid to Acquire Net Assets and Estimated Values of Net Assets (Parenthetical) (Details) $ / shares in Units, $ in Thousands</t>
  </si>
  <si>
    <t>Jun. 30, 2015USD ($)$ / bbl$ / Mcf</t>
  </si>
  <si>
    <t>Dec. 19, 2014USD ($)$ / shares</t>
  </si>
  <si>
    <t>Exchange tax rate</t>
  </si>
  <si>
    <t>34.00%</t>
  </si>
  <si>
    <t>35.00%</t>
  </si>
  <si>
    <t>Business combination assets acquired notes payable and accrued interest | $</t>
  </si>
  <si>
    <t>Cash | $</t>
  </si>
  <si>
    <t>Weighted average commodity prices of oil | $ / bbl</t>
  </si>
  <si>
    <t>Weighted average commodity prices of natural gas | $ / Mcf</t>
  </si>
  <si>
    <t>Acquisitions and Divestitures - Schedule of Unaudited Pro forma Revenues and Expenses of Assets Acquired and Liabilities Assumed (Details) - Jun. 30, 2014 - 2014 Eagle Ford Properties [Member] - USD ($) $ / shares in Units, $ in Thousands</t>
  </si>
  <si>
    <t>Total</t>
  </si>
  <si>
    <t>Revenue</t>
  </si>
  <si>
    <t>Income before taxes</t>
  </si>
  <si>
    <t>Net income available to Earthstone common stockholders</t>
  </si>
  <si>
    <t>Pro forma net income per common share:</t>
  </si>
  <si>
    <t>Basic and diluted</t>
  </si>
  <si>
    <t>Derivative Financial Instruments - Schedule of Open Crude Oil Derivative Contracts (Details) - 6 months ended Jun. 30, 2015 - Crude Oil [Member]</t>
  </si>
  <si>
    <t>$ / bblbbl</t>
  </si>
  <si>
    <t>July 2015 - December 2015 [Member]</t>
  </si>
  <si>
    <t>Derivative [Line Items]</t>
  </si>
  <si>
    <t>Instrument</t>
  </si>
  <si>
    <t>Swap</t>
  </si>
  <si>
    <t>Volume in Bbls</t>
  </si>
  <si>
    <t>Fixed Price, Bbls | $ / bbl</t>
  </si>
  <si>
    <t>July 2015 - March 2016 [Member]</t>
  </si>
  <si>
    <t>July 2015 - June 2016 [Member]</t>
  </si>
  <si>
    <t>July 2015 - December 2016 [Member]</t>
  </si>
  <si>
    <t>Derivative Financial Instruments - Schedule of Location and Fair Value Amounts of All Derivative Instruments (Details) - Derivatives Not Designated as Hedging Contracts [Member] - Commodity Contracts [Member] - USD ($) $ in Thousands</t>
  </si>
  <si>
    <t>Current Derivative Assets [Member]</t>
  </si>
  <si>
    <t>Derivatives Fair Value [Line Items]</t>
  </si>
  <si>
    <t>Gross Recognized Assets</t>
  </si>
  <si>
    <t>Gross Amounts Offset, Assets</t>
  </si>
  <si>
    <t>Net Recognized Assets</t>
  </si>
  <si>
    <t>Current Derivative Liabilities [Member]</t>
  </si>
  <si>
    <t>Gross Recognized Liabilities</t>
  </si>
  <si>
    <t>Gross Amounts Offset, Liabilities</t>
  </si>
  <si>
    <t>Net Recognized Liabilities</t>
  </si>
  <si>
    <t>Noncurrent Derivative Liabilities [Member]</t>
  </si>
  <si>
    <t>Derivative Financial Instruments - Summary of Gross and Net Information About Commodity Derivative Instruments (Details) - USD ($) $ in Thousands</t>
  </si>
  <si>
    <t>Derivative Instruments Gain Loss [Line Items]</t>
  </si>
  <si>
    <t>Net gain (loss) on derivative contracts</t>
  </si>
  <si>
    <t>Derivatives Not Designated as Hedging Contracts [Member] | Net Gain (Loss) On Derivative Contracts [Member]</t>
  </si>
  <si>
    <t>Unrealized gain (loss) on commodity contracts</t>
  </si>
  <si>
    <t>Realized gain (loss) on commodity contracts</t>
  </si>
  <si>
    <t>Fair Value Measurements - Additional Information (Details) - USD ($)</t>
  </si>
  <si>
    <t>Fair Value Assets And Liabilities Measured On Recurring And Nonrecurring Basis [Line Items]</t>
  </si>
  <si>
    <t>Fair value assets transfer from Level 1 to Level 2</t>
  </si>
  <si>
    <t>Fair value assets transfer from Level 2 to Level 1</t>
  </si>
  <si>
    <t>Fair value liabilities transfer from Level 1 to Level 2</t>
  </si>
  <si>
    <t>Fair value liabilities transfer from Level 2 to Level 1</t>
  </si>
  <si>
    <t>Level 3 [Member] | Fair Value on a Nonrecurring Basis [Member]</t>
  </si>
  <si>
    <t>Impairment of oil and natural gas properties</t>
  </si>
  <si>
    <t>Fair Value Measurements - Summary of Fair Value of Financial Assets and Liabilities (Details) - USD ($) $ in Thousands</t>
  </si>
  <si>
    <t>Financial assets</t>
  </si>
  <si>
    <t>Financial liabilities</t>
  </si>
  <si>
    <t>Current derivative liabilities</t>
  </si>
  <si>
    <t>Fair Value on a Recurring Basis [Member]</t>
  </si>
  <si>
    <t>Total financial assets</t>
  </si>
  <si>
    <t>Total financial liabilities</t>
  </si>
  <si>
    <t>Fair Value on a Recurring Basis [Member] | Level 2 [Member]</t>
  </si>
  <si>
    <t>Earnings (Loss) Per Common Share - Reconciliation of Net (Loss) Income and Weighted-Average Shares of Common Stock Outstanding for Calculating Basic and Diluted (Loss) Income Per Share (Details) - USD ($) $ / shares in Units, $ in Thousands</t>
  </si>
  <si>
    <t>Earnings Loss Per Common Share [Abstract]</t>
  </si>
  <si>
    <t>Net (loss) income per share:</t>
  </si>
  <si>
    <t>Long-Term Debt - Additional Information (Details) - USD ($)</t>
  </si>
  <si>
    <t>Debt Instrument [Line Items]</t>
  </si>
  <si>
    <t>Long term debt</t>
  </si>
  <si>
    <t>Long-term debt, percentage bearing interest rate</t>
  </si>
  <si>
    <t>1.687%</t>
  </si>
  <si>
    <t>Letters of credit outstanding amount</t>
  </si>
  <si>
    <t>Borrowing base available under credit facility</t>
  </si>
  <si>
    <t>Deferred financing cost, net of amortization</t>
  </si>
  <si>
    <t>Four Year Senior Secured Revolving Credit Facility</t>
  </si>
  <si>
    <t>Line of credit facility, maximum borrowing capacity</t>
  </si>
  <si>
    <t>Line of credit, maturity period</t>
  </si>
  <si>
    <t>4 years</t>
  </si>
  <si>
    <t>Initial borrowing of the credit facility</t>
  </si>
  <si>
    <t>Debt outstanding maturity</t>
  </si>
  <si>
    <t>Dec. 19,
		2018</t>
  </si>
  <si>
    <t>Line of credit facility, covenant terms</t>
  </si>
  <si>
    <t>The ESTE Credit Facility contains a number of customary covenants that, among other things, restrict, subject to certain exceptions, the Company’s ability to incur additional indebtedness, create liens on asset, pay dividends, and repurchase its capital stock. In addition, the Company is required to maintain certain financial ratios, including a minimum modified current ratio which includes the available borrowing base of 1.0 to 1.0 and a maximum annualized quarterly leverage ratio of 4.0 to 1.0. The Company is also required to submit an audited annual report 120 days after the end of each fiscal period.</t>
  </si>
  <si>
    <t>Four Year Senior Secured Revolving Credit Facility | Minimum [Member]</t>
  </si>
  <si>
    <t>Commitment fee percentage</t>
  </si>
  <si>
    <t>0.375%</t>
  </si>
  <si>
    <t>Four Year Senior Secured Revolving Credit Facility | Maximum [Member]</t>
  </si>
  <si>
    <t>0.50%</t>
  </si>
  <si>
    <t>Four Year Senior Secured Revolving Credit Facility | LIBOR Adjusted Rate [Member]</t>
  </si>
  <si>
    <t>Applicable margin percentage</t>
  </si>
  <si>
    <t>Four Year Senior Secured Revolving Credit Facility | LIBOR Adjusted Rate [Member] | Minimum [Member]</t>
  </si>
  <si>
    <t>1.50%</t>
  </si>
  <si>
    <t>Four Year Senior Secured Revolving Credit Facility | LIBOR Adjusted Rate [Member] | Maximum [Member]</t>
  </si>
  <si>
    <t>2.50%</t>
  </si>
  <si>
    <t>Four Year Senior Secured Revolving Credit Facility | Base Rate [Member]</t>
  </si>
  <si>
    <t>3.75%</t>
  </si>
  <si>
    <t>Four Year Senior Secured Revolving Credit Facility | Base Rate [Member] | Minimum [Member]</t>
  </si>
  <si>
    <t>Four Year Senior Secured Revolving Credit Facility | Base Rate [Member] | Maximum [Member]</t>
  </si>
  <si>
    <t>Asset Retirement Obligations - Summary of Asset Retirement Obligation Transactions (Details) - USD ($) $ in Thousands</t>
  </si>
  <si>
    <t>Asset retirement obligations, Beginning balance</t>
  </si>
  <si>
    <t>Liabilities incurred</t>
  </si>
  <si>
    <t>Accretion expense</t>
  </si>
  <si>
    <t>Property dispositions</t>
  </si>
  <si>
    <t>Liabilities settled</t>
  </si>
  <si>
    <t>Revision of estimates</t>
  </si>
  <si>
    <t>Asset retirement obligations, Ending balance</t>
  </si>
  <si>
    <t>Asset Retirement Obligations - Additional Information (Details) - USD ($) $ in Thousands</t>
  </si>
  <si>
    <t>Related Party Transactions - Additional Information (Details) - USD ($) $ in Millions</t>
  </si>
  <si>
    <t>Oak Valley Management Limited Liability Company</t>
  </si>
  <si>
    <t>Related Party Transaction [Line Items]</t>
  </si>
  <si>
    <t>General and administrative expenses related to services</t>
  </si>
  <si>
    <t>Accounts payable, related parties</t>
  </si>
  <si>
    <t>Income Taxes - Additional Information (Details) - Jun. 30, 2015 - USD ($) $ in Thousands</t>
  </si>
  <si>
    <t>Effective tax rate</t>
  </si>
  <si>
    <t>28.00%</t>
  </si>
  <si>
    <t>32.00%</t>
  </si>
  <si>
    <t>Difference between effective tax rate and U.S. federal statutory corporate income tax rate</t>
  </si>
  <si>
    <t>3.00%</t>
  </si>
  <si>
    <t>U.S. Federal statutory corporate income tax rate</t>
  </si>
  <si>
    <t>States income tax rate</t>
  </si>
  <si>
    <t>0.70%</t>
  </si>
  <si>
    <t>Commitments and Contingencies - Additional Information (Detail)</t>
  </si>
  <si>
    <t>12 Months Ended</t>
  </si>
  <si>
    <t>Jun. 30, 2015USD ($)MMBTU$ / MMBTU</t>
  </si>
  <si>
    <t>Dec. 31, 2014USD ($)</t>
  </si>
  <si>
    <t>Natural Gas Purchasing and Natural Gas Processing Contract</t>
  </si>
  <si>
    <t>Loss Contingencies [Line Items]</t>
  </si>
  <si>
    <t>Pipeline fee paid | $ / MMBTU</t>
  </si>
  <si>
    <t>Holding pipeline capacity | MMBTU</t>
  </si>
  <si>
    <t>Purchasing and processing contract expiry date</t>
  </si>
  <si>
    <t>Jun. 1,
		2021</t>
  </si>
  <si>
    <t>Company's share of remaining commitment amount</t>
  </si>
  <si>
    <t>Drilling Commitments</t>
  </si>
  <si>
    <t>Daily drilling rate of wells</t>
  </si>
  <si>
    <t>Contractual obligations, liquidated damages</t>
  </si>
  <si>
    <t>Minimum commitment per terms of the agreement</t>
  </si>
  <si>
    <t>Drilling Rigs Contract Period</t>
  </si>
  <si>
    <t>18 months</t>
  </si>
  <si>
    <t>Liquidated damages per da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254</v>
      </c>
    </row>
    <row spans="1:3" r="12">
      <c t="s" s="4" r="A12">
        <v>19</v>
      </c>
      <c t="s" s="4" r="B12">
        <v>20</v>
      </c>
    </row>
    <row spans="1:3" r="13">
      <c t="s" s="4" r="A13">
        <v>21</v>
      </c>
      <c t="s" s="4" r="B13">
        <v>22</v>
      </c>
    </row>
    <row spans="1:3" r="14">
      <c t="s" s="4" r="A14">
        <v>23</v>
      </c>
      <c t="n" s="5" r="C14">
        <v>13835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46</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4" r="A3">
        <v>179</v>
      </c>
    </row>
    <row spans="1:2" r="4">
      <c t="s" s="3" r="A4">
        <v>180</v>
      </c>
    </row>
    <row spans="1:2" r="5">
      <c t="s" s="4" r="A5">
        <v>181</v>
      </c>
      <c t="s" s="4" r="B5">
        <v>182</v>
      </c>
    </row>
    <row spans="1:2" r="6">
      <c t="s" s="4" r="A6">
        <v>183</v>
      </c>
    </row>
    <row spans="1:2" r="7">
      <c t="s" s="3" r="A7">
        <v>180</v>
      </c>
    </row>
    <row spans="1:2" r="8">
      <c t="s" s="4" r="A8">
        <v>181</v>
      </c>
      <c t="s" s="4" r="B8">
        <v>184</v>
      </c>
    </row>
    <row spans="1:2" r="9">
      <c t="s" s="4" r="A9">
        <v>185</v>
      </c>
      <c t="s" s="4" r="B9">
        <v>186</v>
      </c>
    </row>
    <row spans="1:2" r="10">
      <c t="s" s="4" r="A10">
        <v>187</v>
      </c>
    </row>
    <row spans="1:2" r="11">
      <c t="s" s="3" r="A11">
        <v>180</v>
      </c>
    </row>
    <row spans="1:2" r="12">
      <c t="s" s="4" r="A12">
        <v>181</v>
      </c>
      <c t="s" s="4" r="B12">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52</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6</v>
      </c>
      <c t="s" s="2" r="B1">
        <v>1</v>
      </c>
    </row>
    <row spans="1:2" r="2">
      <c t="s" s="2" r="B2">
        <v>2</v>
      </c>
    </row>
    <row spans="1:2" r="3">
      <c t="s" s="3" r="A3">
        <v>155</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870</v>
      </c>
      <c t="n" s="7" r="C3">
        <v>100447</v>
      </c>
    </row>
    <row spans="1:3" r="4">
      <c t="s" s="3" r="A4">
        <v>28</v>
      </c>
    </row>
    <row spans="1:3" r="5">
      <c t="s" s="4" r="A5">
        <v>29</v>
      </c>
      <c t="n" s="5" r="B5">
        <v>15010</v>
      </c>
      <c t="n" s="5" r="C5">
        <v>14016</v>
      </c>
    </row>
    <row spans="1:3" r="6">
      <c t="s" s="4" r="A6">
        <v>30</v>
      </c>
      <c t="n" s="5" r="B6">
        <v>3903</v>
      </c>
      <c t="n" s="5" r="C6">
        <v>9417</v>
      </c>
    </row>
    <row spans="1:3" r="7">
      <c t="s" s="4" r="A7">
        <v>31</v>
      </c>
      <c t="n" s="5" r="B7">
        <v>1176</v>
      </c>
      <c t="n" s="5" r="C7">
        <v>1578</v>
      </c>
    </row>
    <row spans="1:3" r="8">
      <c t="s" s="4" r="A8">
        <v>32</v>
      </c>
      <c t="n" s="5" r="B8">
        <v>600</v>
      </c>
      <c t="n" s="5" r="C8">
        <v>3569</v>
      </c>
    </row>
    <row spans="1:3" r="9">
      <c t="s" s="4" r="A9">
        <v>33</v>
      </c>
      <c t="n" s="5" r="B9">
        <v>65559</v>
      </c>
      <c t="n" s="5" r="C9">
        <v>129027</v>
      </c>
    </row>
    <row spans="1:3" r="10">
      <c t="s" s="3" r="A10">
        <v>34</v>
      </c>
    </row>
    <row spans="1:3" r="11">
      <c t="s" s="4" r="A11">
        <v>35</v>
      </c>
      <c t="n" s="5" r="B11">
        <v>349589</v>
      </c>
      <c t="n" s="5" r="C11">
        <v>317006</v>
      </c>
    </row>
    <row spans="1:3" r="12">
      <c t="s" s="4" r="A12">
        <v>36</v>
      </c>
      <c t="n" s="5" r="B12">
        <v>81704</v>
      </c>
      <c t="n" s="5" r="C12">
        <v>76791</v>
      </c>
    </row>
    <row spans="1:3" r="13">
      <c t="s" s="4" r="A13">
        <v>37</v>
      </c>
      <c t="n" s="5" r="B13">
        <v>431293</v>
      </c>
      <c t="n" s="5" r="C13">
        <v>393797</v>
      </c>
    </row>
    <row spans="1:3" r="14">
      <c t="s" s="4" r="A14">
        <v>38</v>
      </c>
      <c t="n" s="5" r="B14">
        <v>-103551</v>
      </c>
      <c t="n" s="5" r="C14">
        <v>-97920</v>
      </c>
    </row>
    <row spans="1:3" r="15">
      <c t="s" s="4" r="A15">
        <v>39</v>
      </c>
      <c t="n" s="5" r="B15">
        <v>327742</v>
      </c>
      <c t="n" s="5" r="C15">
        <v>295877</v>
      </c>
    </row>
    <row spans="1:3" r="16">
      <c t="s" s="3" r="A16">
        <v>40</v>
      </c>
    </row>
    <row spans="1:3" r="17">
      <c t="s" s="4" r="A17">
        <v>41</v>
      </c>
      <c t="n" s="5" r="B17">
        <v>22992</v>
      </c>
      <c t="n" s="5" r="C17">
        <v>22992</v>
      </c>
    </row>
    <row spans="1:3" r="18">
      <c t="s" s="4" r="A18">
        <v>42</v>
      </c>
      <c t="n" s="5" r="B18">
        <v>2130</v>
      </c>
      <c t="n" s="5" r="C18">
        <v>2109</v>
      </c>
    </row>
    <row spans="1:3" r="19">
      <c t="s" s="4" r="A19">
        <v>43</v>
      </c>
      <c t="n" s="5" r="B19">
        <v>101</v>
      </c>
      <c t="n" s="5" r="C19">
        <v>101</v>
      </c>
    </row>
    <row spans="1:3" r="20">
      <c t="s" s="4" r="A20">
        <v>44</v>
      </c>
      <c t="n" s="5" r="B20">
        <v>1252</v>
      </c>
      <c t="n" s="5" r="C20">
        <v>1282</v>
      </c>
    </row>
    <row spans="1:3" r="21">
      <c t="s" s="4" r="A21">
        <v>45</v>
      </c>
      <c t="n" s="5" r="B21">
        <v>419776</v>
      </c>
      <c t="n" s="5" r="C21">
        <v>451388</v>
      </c>
    </row>
    <row spans="1:3" r="22">
      <c t="s" s="3" r="A22">
        <v>46</v>
      </c>
    </row>
    <row spans="1:3" r="23">
      <c t="s" s="4" r="A23">
        <v>47</v>
      </c>
      <c t="n" s="5" r="B23">
        <v>21806</v>
      </c>
      <c t="n" s="5" r="C23">
        <v>28753</v>
      </c>
    </row>
    <row spans="1:3" r="24">
      <c t="s" s="4" r="A24">
        <v>48</v>
      </c>
      <c t="n" s="5" r="B24">
        <v>9120</v>
      </c>
      <c t="n" s="5" r="C24">
        <v>20529</v>
      </c>
    </row>
    <row spans="1:3" r="25">
      <c t="s" s="4" r="A25">
        <v>49</v>
      </c>
      <c t="n" s="5" r="B25">
        <v>14421</v>
      </c>
      <c t="n" s="5" r="C25">
        <v>17364</v>
      </c>
    </row>
    <row spans="1:3" r="26">
      <c t="s" s="4" r="A26">
        <v>50</v>
      </c>
      <c t="n" s="5" r="B26">
        <v>13810</v>
      </c>
      <c t="n" s="5" r="C26">
        <v>21398</v>
      </c>
    </row>
    <row spans="1:3" r="27">
      <c t="s" s="4" r="A27">
        <v>51</v>
      </c>
      <c t="n" s="5" r="B27">
        <v>350</v>
      </c>
      <c t="n" s="5" r="C27">
        <v>408</v>
      </c>
    </row>
    <row spans="1:3" r="28">
      <c t="s" s="4" r="A28">
        <v>52</v>
      </c>
      <c t="n" s="5" r="B28">
        <v>15</v>
      </c>
    </row>
    <row spans="1:3" r="29">
      <c t="s" s="4" r="A29">
        <v>53</v>
      </c>
      <c t="n" s="5" r="B29">
        <v>59522</v>
      </c>
      <c t="n" s="5" r="C29">
        <v>88452</v>
      </c>
    </row>
    <row spans="1:3" r="30">
      <c t="s" s="3" r="A30">
        <v>54</v>
      </c>
    </row>
    <row spans="1:3" r="31">
      <c t="s" s="4" r="A31">
        <v>55</v>
      </c>
      <c t="n" s="5" r="B31">
        <v>11191</v>
      </c>
      <c t="n" s="5" r="C31">
        <v>11191</v>
      </c>
    </row>
    <row spans="1:3" r="32">
      <c t="s" s="4" r="A32">
        <v>51</v>
      </c>
      <c t="n" s="5" r="B32">
        <v>5653</v>
      </c>
      <c t="n" s="5" r="C32">
        <v>5670</v>
      </c>
    </row>
    <row spans="1:3" r="33">
      <c t="s" s="4" r="A33">
        <v>56</v>
      </c>
      <c t="n" s="5" r="B33">
        <v>28387</v>
      </c>
      <c t="n" s="5" r="C33">
        <v>29258</v>
      </c>
    </row>
    <row spans="1:3" r="34">
      <c t="s" s="4" r="A34">
        <v>57</v>
      </c>
      <c t="n" s="5" r="B34">
        <v>97</v>
      </c>
    </row>
    <row spans="1:3" r="35">
      <c t="s" s="4" r="A35">
        <v>58</v>
      </c>
      <c t="n" s="5" r="B35">
        <v>260</v>
      </c>
      <c t="n" s="5" r="C35">
        <v>289</v>
      </c>
    </row>
    <row spans="1:3" r="36">
      <c t="s" s="4" r="A36">
        <v>59</v>
      </c>
      <c t="n" s="5" r="B36">
        <v>45588</v>
      </c>
      <c t="n" s="5" r="C36">
        <v>46408</v>
      </c>
    </row>
    <row spans="1:3" r="37">
      <c t="s" s="4" r="A37">
        <v>60</v>
      </c>
      <c t="n" s="7" r="B37">
        <v>105110</v>
      </c>
      <c t="n" s="7" r="C37">
        <v>134860</v>
      </c>
    </row>
    <row spans="1:3" r="38">
      <c t="s" s="4" r="A38">
        <v>61</v>
      </c>
    </row>
    <row spans="1:3" r="39">
      <c t="s" s="3" r="A39">
        <v>62</v>
      </c>
    </row>
    <row spans="1:3" r="40">
      <c t="s" s="4" r="A40">
        <v>63</v>
      </c>
    </row>
    <row spans="1:3" r="41">
      <c t="s" s="4" r="A41">
        <v>64</v>
      </c>
      <c t="n" s="7" r="B41">
        <v>14</v>
      </c>
      <c t="n" s="7" r="C41">
        <v>14</v>
      </c>
    </row>
    <row spans="1:3" r="42">
      <c t="s" s="4" r="A42">
        <v>65</v>
      </c>
      <c t="n" s="5" r="B42">
        <v>358086</v>
      </c>
      <c t="n" s="5" r="C42">
        <v>358086</v>
      </c>
    </row>
    <row spans="1:3" r="43">
      <c t="s" s="4" r="A43">
        <v>66</v>
      </c>
      <c t="n" s="5" r="B43">
        <v>-42974</v>
      </c>
      <c t="n" s="5" r="C43">
        <v>-41112</v>
      </c>
    </row>
    <row spans="1:3" r="44">
      <c t="s" s="4" r="A44">
        <v>67</v>
      </c>
      <c t="n" s="5" r="B44">
        <v>-460</v>
      </c>
      <c t="n" s="5" r="C44">
        <v>-460</v>
      </c>
    </row>
    <row spans="1:3" r="45">
      <c t="s" s="4" r="A45">
        <v>68</v>
      </c>
      <c t="n" s="5" r="B45">
        <v>314666</v>
      </c>
      <c t="n" s="5" r="C45">
        <v>316528</v>
      </c>
    </row>
    <row spans="1:3" r="46">
      <c t="s" s="4" r="A46">
        <v>69</v>
      </c>
      <c t="n" s="7" r="B46">
        <v>419776</v>
      </c>
      <c t="n" s="7" r="C46">
        <v>4513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8</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164</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30"/>
    <col customWidth="1" max="3" min="3" width="20"/>
  </cols>
  <sheetData>
    <row spans="1:3" r="1">
      <c t="s" s="1" r="A1">
        <v>205</v>
      </c>
      <c t="s" s="2" r="B1">
        <v>206</v>
      </c>
      <c t="s" s="2" r="C1">
        <v>207</v>
      </c>
    </row>
    <row spans="1:3" r="2">
      <c t="s" s="4" r="A2">
        <v>208</v>
      </c>
    </row>
    <row spans="1:3" r="3">
      <c t="s" s="3" r="A3">
        <v>209</v>
      </c>
    </row>
    <row spans="1:3" r="4">
      <c t="s" s="4" r="A4">
        <v>210</v>
      </c>
      <c t="n" s="5" r="B4">
        <v>3</v>
      </c>
    </row>
    <row spans="1:3" r="5">
      <c t="s" s="4" r="A5">
        <v>211</v>
      </c>
      <c t="n" s="5" r="B5">
        <v>9124452</v>
      </c>
    </row>
    <row spans="1:3" r="6">
      <c t="s" s="4" r="A6">
        <v>212</v>
      </c>
      <c t="s" s="4" r="B6">
        <v>213</v>
      </c>
      <c t="s" s="4" r="C6">
        <v>214</v>
      </c>
    </row>
    <row spans="1:3" r="7">
      <c t="s" s="4" r="A7">
        <v>215</v>
      </c>
    </row>
    <row spans="1:3" r="8">
      <c t="s" s="3" r="A8">
        <v>209</v>
      </c>
    </row>
    <row spans="1:3" r="9">
      <c t="s" s="4" r="A9">
        <v>216</v>
      </c>
      <c t="s" s="4" r="C9">
        <v>217</v>
      </c>
    </row>
    <row spans="1:3" r="10">
      <c t="s" s="4" r="A10">
        <v>211</v>
      </c>
      <c t="n" s="5" r="C10">
        <v>2957000</v>
      </c>
    </row>
    <row spans="1:3" r="11">
      <c t="s" s="4" r="A11">
        <v>218</v>
      </c>
      <c t="s" s="4" r="C11">
        <v>219</v>
      </c>
    </row>
    <row spans="1:3" r="12">
      <c t="s" s="4" r="A12">
        <v>220</v>
      </c>
      <c t="s" s="4" r="C12">
        <v>2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s>
  <sheetData>
    <row spans="1:8" r="1">
      <c t="s" s="1" r="A1">
        <v>222</v>
      </c>
      <c t="s" s="2" r="B1">
        <v>223</v>
      </c>
      <c t="s" s="2" r="C1">
        <v>224</v>
      </c>
      <c t="s" s="2" r="D1">
        <v>225</v>
      </c>
      <c t="s" s="2" r="E1">
        <v>226</v>
      </c>
      <c t="s" s="2" r="F1">
        <v>225</v>
      </c>
      <c t="s" s="2" r="G1">
        <v>226</v>
      </c>
      <c t="s" s="2" r="H1">
        <v>227</v>
      </c>
    </row>
    <row spans="1:8" r="2">
      <c t="s" s="3" r="A2">
        <v>180</v>
      </c>
    </row>
    <row spans="1:8" r="3">
      <c t="s" s="4" r="A3">
        <v>134</v>
      </c>
      <c t="n" s="7" r="F3">
        <v>3506000</v>
      </c>
    </row>
    <row spans="1:8" r="4">
      <c t="s" s="4" r="A4">
        <v>99</v>
      </c>
      <c t="n" s="7" r="D4">
        <v>2484000</v>
      </c>
      <c t="n" s="7" r="E4">
        <v>1802000</v>
      </c>
      <c t="n" s="7" r="F4">
        <v>5055000</v>
      </c>
      <c t="n" s="7" r="G4">
        <v>3214000</v>
      </c>
    </row>
    <row spans="1:8" r="5">
      <c t="s" s="4" r="A5">
        <v>228</v>
      </c>
      <c t="n" s="7" r="H5">
        <v>3500000</v>
      </c>
    </row>
    <row spans="1:8" r="6">
      <c t="s" s="4" r="A6">
        <v>229</v>
      </c>
      <c t="n" s="5" r="D6">
        <v>1700000</v>
      </c>
    </row>
    <row spans="1:8" r="7">
      <c t="s" s="4" r="A7">
        <v>230</v>
      </c>
      <c t="s" s="4" r="F7">
        <v>231</v>
      </c>
    </row>
    <row spans="1:8" r="8">
      <c t="s" s="4" r="A8">
        <v>232</v>
      </c>
    </row>
    <row spans="1:8" r="9">
      <c t="s" s="3" r="A9">
        <v>180</v>
      </c>
    </row>
    <row spans="1:8" r="10">
      <c t="s" s="4" r="A10">
        <v>134</v>
      </c>
      <c t="n" s="5" r="D10">
        <v>2600000</v>
      </c>
      <c t="n" s="7" r="F10">
        <v>5300000</v>
      </c>
    </row>
    <row spans="1:8" r="11">
      <c t="s" s="4" r="A11">
        <v>233</v>
      </c>
      <c t="n" s="5" r="D11">
        <v>2900000</v>
      </c>
      <c t="n" s="5" r="F11">
        <v>5900000</v>
      </c>
    </row>
    <row spans="1:8" r="12">
      <c t="s" s="4" r="A12">
        <v>234</v>
      </c>
    </row>
    <row spans="1:8" r="13">
      <c t="s" s="3" r="A13">
        <v>180</v>
      </c>
    </row>
    <row spans="1:8" r="14">
      <c t="s" s="4" r="A14">
        <v>99</v>
      </c>
      <c t="n" s="5" r="D14">
        <v>0</v>
      </c>
      <c t="n" s="5" r="F14">
        <v>0</v>
      </c>
    </row>
    <row spans="1:8" r="15">
      <c t="s" s="4" r="A15">
        <v>179</v>
      </c>
    </row>
    <row spans="1:8" r="16">
      <c t="s" s="3" r="A16">
        <v>180</v>
      </c>
    </row>
    <row spans="1:8" r="17">
      <c t="s" s="4" r="A17">
        <v>235</v>
      </c>
      <c t="n" s="5" r="B17">
        <v>9124000</v>
      </c>
    </row>
    <row spans="1:8" r="18">
      <c t="s" s="4" r="A18">
        <v>236</v>
      </c>
      <c t="n" s="8" r="B18">
        <v>0.001</v>
      </c>
    </row>
    <row spans="1:8" r="19">
      <c t="s" s="4" r="A19">
        <v>183</v>
      </c>
    </row>
    <row spans="1:8" r="20">
      <c t="s" s="3" r="A20">
        <v>180</v>
      </c>
    </row>
    <row spans="1:8" r="21">
      <c t="s" s="4" r="A21">
        <v>235</v>
      </c>
      <c t="n" s="5" r="B21">
        <v>2957288</v>
      </c>
    </row>
    <row spans="1:8" r="22">
      <c t="s" s="4" r="A22">
        <v>237</v>
      </c>
      <c t="s" s="4" r="B22">
        <v>238</v>
      </c>
    </row>
    <row spans="1:8" r="23">
      <c t="s" s="4" r="A23">
        <v>134</v>
      </c>
      <c t="n" s="5" r="D23">
        <v>4100000</v>
      </c>
      <c t="n" s="5" r="F23">
        <v>6600000</v>
      </c>
    </row>
    <row spans="1:8" r="24">
      <c t="s" s="4" r="A24">
        <v>233</v>
      </c>
      <c t="n" s="5" r="D24">
        <v>3100000</v>
      </c>
      <c t="n" s="5" r="F24">
        <v>5400000</v>
      </c>
    </row>
    <row spans="1:8" r="25">
      <c t="s" s="4" r="A25">
        <v>228</v>
      </c>
      <c t="n" s="7" r="B25">
        <v>56425000</v>
      </c>
    </row>
    <row spans="1:8" r="26">
      <c t="s" s="4" r="A26">
        <v>239</v>
      </c>
    </row>
    <row spans="1:8" r="27">
      <c t="s" s="3" r="A27">
        <v>180</v>
      </c>
    </row>
    <row spans="1:8" r="28">
      <c t="s" s="4" r="A28">
        <v>99</v>
      </c>
      <c t="n" s="7" r="D28">
        <v>0</v>
      </c>
      <c t="n" s="7" r="F28">
        <v>0</v>
      </c>
    </row>
    <row spans="1:8" r="29">
      <c t="s" s="4" r="A29">
        <v>240</v>
      </c>
    </row>
    <row spans="1:8" r="30">
      <c t="s" s="3" r="A30">
        <v>180</v>
      </c>
    </row>
    <row spans="1:8" r="31">
      <c t="s" s="4" r="A31">
        <v>228</v>
      </c>
      <c t="n" s="7" r="C31">
        <v>4066000</v>
      </c>
    </row>
    <row spans="1:8" r="32">
      <c t="s" s="4" r="A32">
        <v>241</v>
      </c>
    </row>
    <row spans="1:8" r="33">
      <c t="s" s="3" r="A33">
        <v>180</v>
      </c>
    </row>
    <row spans="1:8" r="34">
      <c t="s" s="4" r="A34">
        <v>242</v>
      </c>
      <c t="s" s="4" r="C34">
        <v>221</v>
      </c>
    </row>
    <row spans="1:8" r="35">
      <c t="s" s="4" r="A35">
        <v>243</v>
      </c>
      <c t="n" s="5" r="C35">
        <v>970</v>
      </c>
    </row>
    <row spans="1:8" r="36">
      <c t="s" s="4" r="A36">
        <v>244</v>
      </c>
      <c t="n" s="5" r="C36">
        <v>2</v>
      </c>
    </row>
    <row spans="1:8" r="37">
      <c t="s" s="4" r="A37">
        <v>245</v>
      </c>
      <c t="s" s="4" r="C37">
        <v>246</v>
      </c>
    </row>
    <row spans="1:8" r="38">
      <c t="s" s="4" r="A38">
        <v>247</v>
      </c>
      <c t="n" s="5" r="C38">
        <v>44</v>
      </c>
    </row>
    <row spans="1:8" r="39">
      <c t="s" s="4" r="A39">
        <v>248</v>
      </c>
    </row>
    <row spans="1:8" r="40">
      <c t="s" s="3" r="A40">
        <v>180</v>
      </c>
    </row>
    <row spans="1:8" r="41">
      <c t="s" s="4" r="A41">
        <v>243</v>
      </c>
      <c t="n" s="5" r="C41">
        <v>404</v>
      </c>
    </row>
    <row spans="1:8" r="42">
      <c t="s" s="4" r="A42">
        <v>249</v>
      </c>
      <c t="s" s="4" r="C42">
        <v>250</v>
      </c>
    </row>
    <row spans="1:8" r="43">
      <c t="s" s="4" r="A43">
        <v>251</v>
      </c>
      <c t="n" s="5" r="C43">
        <v>17</v>
      </c>
    </row>
    <row spans="1:8" r="44">
      <c t="s" s="4" r="A44">
        <v>252</v>
      </c>
    </row>
    <row spans="1:8" r="45">
      <c t="s" s="3" r="A45">
        <v>180</v>
      </c>
    </row>
    <row spans="1:8" r="46">
      <c t="s" s="4" r="A46">
        <v>244</v>
      </c>
      <c t="n" s="5" r="C46">
        <v>41</v>
      </c>
    </row>
    <row spans="1:8" r="47">
      <c t="s" s="4" r="A47">
        <v>228</v>
      </c>
      <c t="n" s="7" r="C47">
        <v>1400000</v>
      </c>
    </row>
    <row spans="1:8" r="48">
      <c t="s" s="4" r="A48">
        <v>253</v>
      </c>
      <c t="n" s="5" r="C48">
        <v>164</v>
      </c>
    </row>
    <row spans="1:8" r="49">
      <c t="s" s="4" r="A49">
        <v>254</v>
      </c>
      <c t="n" s="5" r="C49">
        <v>2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5</v>
      </c>
      <c t="s" s="2" r="B1">
        <v>256</v>
      </c>
      <c t="s" s="2" r="C1">
        <v>2</v>
      </c>
      <c t="s" s="2" r="D1">
        <v>25</v>
      </c>
    </row>
    <row spans="1:4" r="2">
      <c t="s" s="3" r="A2">
        <v>180</v>
      </c>
    </row>
    <row spans="1:4" r="3">
      <c t="s" s="4" r="A3">
        <v>257</v>
      </c>
      <c t="n" s="5" r="C3">
        <v>13835128</v>
      </c>
      <c t="n" s="5" r="D3">
        <v>13835128</v>
      </c>
    </row>
    <row spans="1:4" r="4">
      <c t="s" s="4" r="A4">
        <v>79</v>
      </c>
      <c t="n" s="5" r="C4">
        <v>13835128</v>
      </c>
      <c t="n" s="5" r="D4">
        <v>13835128</v>
      </c>
    </row>
    <row spans="1:4" r="5">
      <c t="s" s="3" r="A5">
        <v>258</v>
      </c>
    </row>
    <row spans="1:4" r="6">
      <c t="s" s="4" r="A6">
        <v>41</v>
      </c>
      <c t="n" s="7" r="C6">
        <v>22992</v>
      </c>
      <c t="n" s="7" r="D6">
        <v>22992</v>
      </c>
    </row>
    <row spans="1:4" r="7">
      <c t="s" s="4" r="A7">
        <v>179</v>
      </c>
    </row>
    <row spans="1:4" r="8">
      <c t="s" s="3" r="A8">
        <v>180</v>
      </c>
    </row>
    <row spans="1:4" r="9">
      <c t="s" s="4" r="A9">
        <v>259</v>
      </c>
      <c t="n" s="5" r="B9">
        <v>1734988</v>
      </c>
    </row>
    <row spans="1:4" r="10">
      <c t="s" s="4" r="A10">
        <v>260</v>
      </c>
      <c t="n" s="5" r="B10">
        <v>18400</v>
      </c>
    </row>
    <row spans="1:4" r="11">
      <c t="s" s="4" r="A11">
        <v>261</v>
      </c>
      <c t="n" s="5" r="B11">
        <v>9124452</v>
      </c>
    </row>
    <row spans="1:4" r="12">
      <c t="s" s="4" r="A12">
        <v>257</v>
      </c>
      <c t="n" s="5" r="B12">
        <v>10877840</v>
      </c>
    </row>
    <row spans="1:4" r="13">
      <c t="s" s="4" r="A13">
        <v>79</v>
      </c>
      <c t="n" s="5" r="B13">
        <v>1753388</v>
      </c>
    </row>
    <row spans="1:4" r="14">
      <c t="s" s="4" r="A14">
        <v>262</v>
      </c>
      <c t="n" s="5" r="B14">
        <v>9124000</v>
      </c>
    </row>
    <row spans="1:4" r="15">
      <c t="s" s="4" r="A15">
        <v>263</v>
      </c>
      <c t="n" s="9" r="B15">
        <v>19.08</v>
      </c>
    </row>
    <row spans="1:4" r="16">
      <c t="s" s="4" r="A16">
        <v>264</v>
      </c>
      <c t="n" s="7" r="B16">
        <v>33455</v>
      </c>
    </row>
    <row spans="1:4" r="17">
      <c t="s" s="3" r="A17">
        <v>265</v>
      </c>
    </row>
    <row spans="1:4" r="18">
      <c t="s" s="4" r="A18">
        <v>266</v>
      </c>
      <c t="n" s="5" r="B18">
        <v>7852</v>
      </c>
    </row>
    <row spans="1:4" r="19">
      <c t="s" s="4" r="A19">
        <v>55</v>
      </c>
      <c t="n" s="5" r="B19">
        <v>7000</v>
      </c>
    </row>
    <row spans="1:4" r="20">
      <c t="s" s="4" r="A20">
        <v>56</v>
      </c>
      <c t="n" s="5" r="B20">
        <v>2880</v>
      </c>
    </row>
    <row spans="1:4" r="21">
      <c t="s" s="4" r="A21">
        <v>267</v>
      </c>
      <c t="n" s="5" r="B21">
        <v>2227</v>
      </c>
    </row>
    <row spans="1:4" r="22">
      <c t="s" s="4" r="A22">
        <v>268</v>
      </c>
      <c t="n" s="5" r="B22">
        <v>19959</v>
      </c>
    </row>
    <row spans="1:4" r="23">
      <c t="s" s="4" r="A23">
        <v>269</v>
      </c>
      <c t="n" s="5" r="B23">
        <v>53414</v>
      </c>
    </row>
    <row spans="1:4" r="24">
      <c t="s" s="3" r="A24">
        <v>258</v>
      </c>
    </row>
    <row spans="1:4" r="25">
      <c t="s" s="4" r="A25">
        <v>270</v>
      </c>
      <c t="n" s="5" r="B25">
        <v>2920</v>
      </c>
      <c t="n" s="5" r="C25">
        <v>2900</v>
      </c>
    </row>
    <row spans="1:4" r="26">
      <c t="s" s="4" r="A26">
        <v>271</v>
      </c>
      <c t="n" s="5" r="B26">
        <v>3466</v>
      </c>
    </row>
    <row spans="1:4" r="27">
      <c t="s" s="4" r="A27">
        <v>272</v>
      </c>
      <c t="n" s="5" r="B27">
        <v>745</v>
      </c>
    </row>
    <row spans="1:4" r="28">
      <c t="s" s="4" r="A28">
        <v>273</v>
      </c>
      <c t="n" s="5" r="B28">
        <v>34468</v>
      </c>
    </row>
    <row spans="1:4" r="29">
      <c t="s" s="4" r="A29">
        <v>41</v>
      </c>
      <c t="n" s="5" r="B29">
        <v>18946</v>
      </c>
    </row>
    <row spans="1:4" r="30">
      <c t="s" s="4" r="A30">
        <v>274</v>
      </c>
    </row>
    <row spans="1:4" r="31">
      <c t="s" s="3" r="A31">
        <v>258</v>
      </c>
    </row>
    <row spans="1:4" r="32">
      <c t="s" s="4" r="A32">
        <v>275</v>
      </c>
      <c t="n" s="5" r="B32">
        <v>21813</v>
      </c>
    </row>
    <row spans="1:4" r="33">
      <c t="s" s="4" r="A33">
        <v>276</v>
      </c>
    </row>
    <row spans="1:4" r="34">
      <c t="s" s="3" r="A34">
        <v>258</v>
      </c>
    </row>
    <row spans="1:4" r="35">
      <c t="s" s="4" r="A35">
        <v>275</v>
      </c>
      <c t="n" s="7" r="B35">
        <v>5524</v>
      </c>
    </row>
    <row spans="1:4" r="36">
      <c t="s" s="4" r="A36">
        <v>183</v>
      </c>
    </row>
    <row spans="1:4" r="37">
      <c t="s" s="3" r="A37">
        <v>180</v>
      </c>
    </row>
    <row spans="1:4" r="38">
      <c t="s" s="4" r="A38">
        <v>262</v>
      </c>
      <c t="n" s="5" r="B38">
        <v>2957288</v>
      </c>
    </row>
    <row spans="1:4" r="39">
      <c t="s" s="4" r="A39">
        <v>263</v>
      </c>
      <c t="n" s="9" r="B39">
        <v>19.08</v>
      </c>
    </row>
    <row spans="1:4" r="40">
      <c t="s" s="3" r="A40">
        <v>265</v>
      </c>
    </row>
    <row spans="1:4" r="41">
      <c t="s" s="4" r="A41">
        <v>56</v>
      </c>
      <c t="n" s="7" r="B41">
        <v>4046</v>
      </c>
    </row>
    <row spans="1:4" r="42">
      <c t="s" s="4" r="A42">
        <v>267</v>
      </c>
      <c t="n" s="5" r="B42">
        <v>173</v>
      </c>
    </row>
    <row spans="1:4" r="43">
      <c t="s" s="4" r="A43">
        <v>268</v>
      </c>
      <c t="n" s="5" r="B43">
        <v>4219</v>
      </c>
    </row>
    <row spans="1:4" r="44">
      <c t="s" s="4" r="A44">
        <v>269</v>
      </c>
      <c t="n" s="5" r="B44">
        <v>60644</v>
      </c>
    </row>
    <row spans="1:4" r="45">
      <c t="s" s="3" r="A45">
        <v>258</v>
      </c>
    </row>
    <row spans="1:4" r="46">
      <c t="s" s="4" r="A46">
        <v>273</v>
      </c>
      <c t="n" s="5" r="B46">
        <v>56598</v>
      </c>
    </row>
    <row spans="1:4" r="47">
      <c t="s" s="4" r="A47">
        <v>41</v>
      </c>
      <c t="n" s="5" r="B47">
        <v>4046</v>
      </c>
    </row>
    <row spans="1:4" r="48">
      <c t="s" s="4" r="A48">
        <v>228</v>
      </c>
      <c t="n" s="5" r="B48">
        <v>56425</v>
      </c>
    </row>
    <row spans="1:4" r="49">
      <c t="s" s="4" r="A49">
        <v>277</v>
      </c>
    </row>
    <row spans="1:4" r="50">
      <c t="s" s="3" r="A50">
        <v>258</v>
      </c>
    </row>
    <row spans="1:4" r="51">
      <c t="s" s="4" r="A51">
        <v>275</v>
      </c>
      <c t="n" s="5" r="B51">
        <v>34745</v>
      </c>
    </row>
    <row spans="1:4" r="52">
      <c t="s" s="4" r="A52">
        <v>278</v>
      </c>
    </row>
    <row spans="1:4" r="53">
      <c t="s" s="3" r="A53">
        <v>258</v>
      </c>
    </row>
    <row spans="1:4" r="54">
      <c t="s" s="4" r="A54">
        <v>275</v>
      </c>
      <c t="n" s="7" r="B54">
        <v>21853</v>
      </c>
    </row>
    <row spans="1:4" r="55">
      <c t="s" s="4" r="A55">
        <v>240</v>
      </c>
    </row>
    <row spans="1:4" r="56">
      <c t="s" s="3" r="A56">
        <v>265</v>
      </c>
    </row>
    <row spans="1:4" r="57">
      <c t="s" s="4" r="A57">
        <v>267</v>
      </c>
      <c t="n" s="5" r="C57">
        <v>13</v>
      </c>
    </row>
    <row spans="1:4" r="58">
      <c t="s" s="4" r="A58">
        <v>268</v>
      </c>
      <c t="n" s="5" r="C58">
        <v>18</v>
      </c>
    </row>
    <row spans="1:4" r="59">
      <c t="s" s="4" r="A59">
        <v>279</v>
      </c>
      <c t="n" s="5" r="C59">
        <v>5</v>
      </c>
    </row>
    <row spans="1:4" r="60">
      <c t="s" s="4" r="A60">
        <v>269</v>
      </c>
      <c t="n" s="5" r="C60">
        <v>4066</v>
      </c>
    </row>
    <row spans="1:4" r="61">
      <c t="s" s="3" r="A61">
        <v>258</v>
      </c>
    </row>
    <row spans="1:4" r="62">
      <c t="s" s="4" r="A62">
        <v>273</v>
      </c>
      <c t="n" s="5" r="C62">
        <v>4084</v>
      </c>
    </row>
    <row spans="1:4" r="63">
      <c t="s" s="4" r="A63">
        <v>228</v>
      </c>
      <c t="n" s="5" r="C63">
        <v>4066</v>
      </c>
    </row>
    <row spans="1:4" r="64">
      <c t="s" s="4" r="A64">
        <v>280</v>
      </c>
    </row>
    <row spans="1:4" r="65">
      <c t="s" s="3" r="A65">
        <v>258</v>
      </c>
    </row>
    <row spans="1:4" r="66">
      <c t="s" s="4" r="A66">
        <v>275</v>
      </c>
      <c t="n" s="5" r="C66">
        <v>588</v>
      </c>
    </row>
    <row spans="1:4" r="67">
      <c t="s" s="4" r="A67">
        <v>281</v>
      </c>
    </row>
    <row spans="1:4" r="68">
      <c t="s" s="3" r="A68">
        <v>258</v>
      </c>
    </row>
    <row spans="1:4" r="69">
      <c t="s" s="4" r="A69">
        <v>275</v>
      </c>
      <c t="n" s="7" r="C69">
        <v>34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1"/>
  </cols>
  <sheetData>
    <row spans="1:4" r="1">
      <c t="s" s="1" r="A1">
        <v>282</v>
      </c>
      <c t="s" s="2" r="B1">
        <v>83</v>
      </c>
      <c t="s" s="2" r="C1">
        <v>1</v>
      </c>
    </row>
    <row spans="1:4" r="2">
      <c t="s" s="2" r="B2">
        <v>225</v>
      </c>
      <c t="s" s="2" r="C2">
        <v>283</v>
      </c>
      <c t="s" s="2" r="D2">
        <v>284</v>
      </c>
    </row>
    <row spans="1:4" r="3">
      <c t="s" s="3" r="A3">
        <v>180</v>
      </c>
    </row>
    <row spans="1:4" r="4">
      <c t="s" s="4" r="A4">
        <v>285</v>
      </c>
      <c t="s" s="4" r="B4">
        <v>286</v>
      </c>
    </row>
    <row spans="1:4" r="5">
      <c t="s" s="4" r="A5">
        <v>179</v>
      </c>
    </row>
    <row spans="1:4" r="6">
      <c t="s" s="3" r="A6">
        <v>180</v>
      </c>
    </row>
    <row spans="1:4" r="7">
      <c t="s" s="4" r="A7">
        <v>263</v>
      </c>
      <c t="n" s="9" r="D7">
        <v>19.08</v>
      </c>
    </row>
    <row spans="1:4" r="8">
      <c t="s" s="4" r="A8">
        <v>285</v>
      </c>
      <c t="s" s="4" r="C8">
        <v>287</v>
      </c>
    </row>
    <row spans="1:4" r="9">
      <c t="s" s="4" r="A9">
        <v>288</v>
      </c>
      <c t="n" s="7" r="B9">
        <v>7100</v>
      </c>
      <c t="n" s="7" r="C9">
        <v>7100</v>
      </c>
    </row>
    <row spans="1:4" r="10">
      <c t="s" s="4" r="A10">
        <v>289</v>
      </c>
      <c t="n" s="7" r="B10">
        <v>2900</v>
      </c>
      <c t="n" s="7" r="C10">
        <v>2900</v>
      </c>
      <c t="n" s="7" r="D10">
        <v>2920</v>
      </c>
    </row>
    <row spans="1:4" r="11">
      <c t="s" s="4" r="A11">
        <v>290</v>
      </c>
      <c t="n" s="10" r="C11">
        <v>51.62</v>
      </c>
    </row>
    <row spans="1:4" r="12">
      <c t="s" s="4" r="A12">
        <v>291</v>
      </c>
      <c t="n" s="10" r="C12">
        <v>4.58</v>
      </c>
    </row>
    <row spans="1:4" r="13">
      <c t="s" s="4" r="A13">
        <v>183</v>
      </c>
    </row>
    <row spans="1:4" r="14">
      <c t="s" s="3" r="A14">
        <v>180</v>
      </c>
    </row>
    <row spans="1:4" r="15">
      <c t="s" s="4" r="A15">
        <v>263</v>
      </c>
      <c t="n" s="9" r="D15">
        <v>19.08</v>
      </c>
    </row>
    <row spans="1:4" r="16">
      <c t="s" s="4" r="A16">
        <v>285</v>
      </c>
      <c t="s" s="4" r="C16">
        <v>286</v>
      </c>
    </row>
    <row spans="1:4" r="17">
      <c t="s" s="4" r="A17">
        <v>290</v>
      </c>
      <c t="n" s="10" r="C17">
        <v>56.36</v>
      </c>
    </row>
    <row spans="1:4" r="18">
      <c t="s" s="4" r="A18">
        <v>291</v>
      </c>
      <c t="n" s="10" r="C18">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292</v>
      </c>
      <c t="s" s="2" r="B1">
        <v>293</v>
      </c>
      <c t="s" s="2" r="C1">
        <v>293</v>
      </c>
    </row>
    <row spans="1:3" r="2">
      <c t="s" s="3" r="A2">
        <v>180</v>
      </c>
    </row>
    <row spans="1:3" r="3">
      <c t="s" s="4" r="A3">
        <v>294</v>
      </c>
      <c t="n" s="7" r="B3">
        <v>22898</v>
      </c>
      <c t="n" s="7" r="C3">
        <v>42961</v>
      </c>
    </row>
    <row spans="1:3" r="4">
      <c t="s" s="4" r="A4">
        <v>295</v>
      </c>
      <c t="n" s="5" r="B4">
        <v>8264</v>
      </c>
      <c t="n" s="5" r="C4">
        <v>15834</v>
      </c>
    </row>
    <row spans="1:3" r="5">
      <c t="s" s="4" r="A5">
        <v>296</v>
      </c>
      <c t="n" s="7" r="B5">
        <v>5444</v>
      </c>
      <c t="n" s="7" r="C5">
        <v>10424</v>
      </c>
    </row>
    <row spans="1:3" r="6">
      <c t="s" s="3" r="A6">
        <v>297</v>
      </c>
    </row>
    <row spans="1:3" r="7">
      <c t="s" s="4" r="A7">
        <v>298</v>
      </c>
      <c t="n" s="9" r="B7">
        <v>0.39</v>
      </c>
      <c t="n" s="9" r="C7">
        <v>0.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1"/>
  </cols>
  <sheetData>
    <row spans="1:2" r="1">
      <c t="s" s="1" r="A1">
        <v>299</v>
      </c>
      <c t="s" s="2" r="B1">
        <v>300</v>
      </c>
    </row>
    <row spans="1:2" r="2">
      <c t="s" s="4" r="A2">
        <v>301</v>
      </c>
    </row>
    <row spans="1:2" r="3">
      <c t="s" s="3" r="A3">
        <v>302</v>
      </c>
    </row>
    <row spans="1:2" r="4">
      <c t="s" s="4" r="A4">
        <v>303</v>
      </c>
      <c t="s" s="4" r="B4">
        <v>304</v>
      </c>
    </row>
    <row spans="1:2" r="5">
      <c t="s" s="4" r="A5">
        <v>305</v>
      </c>
      <c t="n" s="5" r="B5">
        <v>33000</v>
      </c>
    </row>
    <row spans="1:2" r="6">
      <c t="s" s="4" r="A6">
        <v>306</v>
      </c>
      <c t="n" s="10" r="B6">
        <v>95.09999999999999</v>
      </c>
    </row>
    <row spans="1:2" r="7">
      <c t="s" s="4" r="A7">
        <v>307</v>
      </c>
    </row>
    <row spans="1:2" r="8">
      <c t="s" s="3" r="A8">
        <v>302</v>
      </c>
    </row>
    <row spans="1:2" r="9">
      <c t="s" s="4" r="A9">
        <v>303</v>
      </c>
      <c t="s" s="4" r="B9">
        <v>304</v>
      </c>
    </row>
    <row spans="1:2" r="10">
      <c t="s" s="4" r="A10">
        <v>305</v>
      </c>
      <c t="n" s="5" r="B10">
        <v>45000</v>
      </c>
    </row>
    <row spans="1:2" r="11">
      <c t="s" s="4" r="A11">
        <v>306</v>
      </c>
      <c t="n" s="5" r="B11">
        <v>57</v>
      </c>
    </row>
    <row spans="1:2" r="12">
      <c t="s" s="4" r="A12">
        <v>308</v>
      </c>
    </row>
    <row spans="1:2" r="13">
      <c t="s" s="3" r="A13">
        <v>302</v>
      </c>
    </row>
    <row spans="1:2" r="14">
      <c t="s" s="4" r="A14">
        <v>303</v>
      </c>
      <c t="s" s="4" r="B14">
        <v>304</v>
      </c>
    </row>
    <row spans="1:2" r="15">
      <c t="s" s="4" r="A15">
        <v>305</v>
      </c>
      <c t="n" s="5" r="B15">
        <v>120000</v>
      </c>
    </row>
    <row spans="1:2" r="16">
      <c t="s" s="4" r="A16">
        <v>306</v>
      </c>
      <c t="n" s="5" r="B16">
        <v>58</v>
      </c>
    </row>
    <row spans="1:2" r="17">
      <c t="s" s="4" r="A17">
        <v>309</v>
      </c>
    </row>
    <row spans="1:2" r="18">
      <c t="s" s="3" r="A18">
        <v>302</v>
      </c>
    </row>
    <row spans="1:2" r="19">
      <c t="s" s="4" r="A19">
        <v>303</v>
      </c>
      <c t="s" s="4" r="B19">
        <v>304</v>
      </c>
    </row>
    <row spans="1:2" r="20">
      <c t="s" s="4" r="A20">
        <v>305</v>
      </c>
      <c t="n" s="5" r="B20">
        <v>90000</v>
      </c>
    </row>
    <row spans="1:2" r="21">
      <c t="s" s="4" r="A21">
        <v>306</v>
      </c>
      <c t="n" s="10" r="B21">
        <v>60.8</v>
      </c>
    </row>
    <row spans="1:2" r="22">
      <c t="s" s="4" r="A22">
        <v>309</v>
      </c>
    </row>
    <row spans="1:2" r="23">
      <c t="s" s="3" r="A23">
        <v>302</v>
      </c>
    </row>
    <row spans="1:2" r="24">
      <c t="s" s="4" r="A24">
        <v>303</v>
      </c>
      <c t="s" s="4" r="B24">
        <v>304</v>
      </c>
    </row>
    <row spans="1:2" r="25">
      <c t="s" s="4" r="A25">
        <v>305</v>
      </c>
      <c t="n" s="5" r="B25">
        <v>90000</v>
      </c>
    </row>
    <row spans="1:2" r="26">
      <c t="s" s="4" r="A26">
        <v>306</v>
      </c>
      <c t="n" s="10" r="B26">
        <v>60.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25</v>
      </c>
    </row>
    <row spans="1:3" r="2">
      <c t="s" s="4" r="A2">
        <v>311</v>
      </c>
    </row>
    <row spans="1:3" r="3">
      <c t="s" s="3" r="A3">
        <v>312</v>
      </c>
    </row>
    <row spans="1:3" r="4">
      <c t="s" s="4" r="A4">
        <v>313</v>
      </c>
      <c t="n" s="7" r="B4">
        <v>1144</v>
      </c>
      <c t="n" s="7" r="C4">
        <v>3569</v>
      </c>
    </row>
    <row spans="1:3" r="5">
      <c t="s" s="4" r="A5">
        <v>314</v>
      </c>
      <c t="n" s="5" r="B5">
        <v>-544</v>
      </c>
    </row>
    <row spans="1:3" r="6">
      <c t="s" s="4" r="A6">
        <v>315</v>
      </c>
      <c t="n" s="5" r="B6">
        <v>600</v>
      </c>
      <c t="n" s="7" r="C6">
        <v>3569</v>
      </c>
    </row>
    <row spans="1:3" r="7">
      <c t="s" s="4" r="A7">
        <v>316</v>
      </c>
    </row>
    <row spans="1:3" r="8">
      <c t="s" s="3" r="A8">
        <v>312</v>
      </c>
    </row>
    <row spans="1:3" r="9">
      <c t="s" s="4" r="A9">
        <v>317</v>
      </c>
      <c t="n" s="5" r="B9">
        <v>-559</v>
      </c>
    </row>
    <row spans="1:3" r="10">
      <c t="s" s="4" r="A10">
        <v>318</v>
      </c>
      <c t="n" s="5" r="B10">
        <v>544</v>
      </c>
    </row>
    <row spans="1:3" r="11">
      <c t="s" s="4" r="A11">
        <v>319</v>
      </c>
      <c t="n" s="5" r="B11">
        <v>-15</v>
      </c>
    </row>
    <row spans="1:3" r="12">
      <c t="s" s="4" r="A12">
        <v>320</v>
      </c>
    </row>
    <row spans="1:3" r="13">
      <c t="s" s="3" r="A13">
        <v>312</v>
      </c>
    </row>
    <row spans="1:3" r="14">
      <c t="s" s="4" r="A14">
        <v>317</v>
      </c>
      <c t="n" s="5" r="B14">
        <v>-97</v>
      </c>
    </row>
    <row spans="1:3" r="15">
      <c t="s" s="4" r="A15">
        <v>319</v>
      </c>
      <c t="n" s="7" r="B15">
        <v>-9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1</v>
      </c>
      <c t="s" s="2" r="B1">
        <v>83</v>
      </c>
      <c t="s" s="2" r="D1">
        <v>1</v>
      </c>
    </row>
    <row spans="1:5" r="2">
      <c t="s" s="2" r="B2">
        <v>2</v>
      </c>
      <c t="s" s="2" r="C2">
        <v>84</v>
      </c>
      <c t="s" s="2" r="D2">
        <v>2</v>
      </c>
      <c t="s" s="2" r="E2">
        <v>84</v>
      </c>
    </row>
    <row spans="1:5" r="3">
      <c t="s" s="3" r="A3">
        <v>322</v>
      </c>
    </row>
    <row spans="1:5" r="4">
      <c t="s" s="4" r="A4">
        <v>323</v>
      </c>
      <c t="n" s="7" r="B4">
        <v>-1318</v>
      </c>
      <c t="n" s="7" r="C4">
        <v>-1275</v>
      </c>
      <c t="n" s="7" r="D4">
        <v>-644</v>
      </c>
      <c t="n" s="7" r="E4">
        <v>-2303</v>
      </c>
    </row>
    <row spans="1:5" r="5">
      <c t="s" s="4" r="A5">
        <v>324</v>
      </c>
    </row>
    <row spans="1:5" r="6">
      <c t="s" s="3" r="A6">
        <v>322</v>
      </c>
    </row>
    <row spans="1:5" r="7">
      <c t="s" s="4" r="A7">
        <v>325</v>
      </c>
      <c t="n" s="5" r="B7">
        <v>-2261</v>
      </c>
      <c t="n" s="5" r="C7">
        <v>-725</v>
      </c>
      <c t="n" s="5" r="D7">
        <v>-3081</v>
      </c>
      <c t="n" s="5" r="E7">
        <v>-1214</v>
      </c>
    </row>
    <row spans="1:5" r="8">
      <c t="s" s="4" r="A8">
        <v>326</v>
      </c>
      <c t="n" s="7" r="B8">
        <v>943</v>
      </c>
      <c t="n" s="7" r="C8">
        <v>-550</v>
      </c>
      <c t="n" s="7" r="D8">
        <v>2437</v>
      </c>
      <c t="n" s="7" r="E8">
        <v>-10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25</v>
      </c>
    </row>
    <row spans="1:3" r="2">
      <c t="s" s="3" r="A2">
        <v>71</v>
      </c>
    </row>
    <row spans="1:3" r="3">
      <c t="s" s="4" r="A3">
        <v>72</v>
      </c>
      <c t="n" s="7" r="B3">
        <v>733</v>
      </c>
      <c t="n" s="7" r="C3">
        <v>474</v>
      </c>
    </row>
    <row spans="1:3" r="4">
      <c t="s" s="4" r="A4">
        <v>73</v>
      </c>
      <c t="n" s="8" r="B4">
        <v>0.001</v>
      </c>
      <c t="n" s="8" r="C4">
        <v>0.001</v>
      </c>
    </row>
    <row spans="1:3" r="5">
      <c t="s" s="4" r="A5">
        <v>74</v>
      </c>
      <c t="n" s="5" r="B5">
        <v>20000000</v>
      </c>
      <c t="n" s="5" r="C5">
        <v>20000000</v>
      </c>
    </row>
    <row spans="1:3" r="6">
      <c t="s" s="4" r="A6">
        <v>75</v>
      </c>
      <c t="n" s="5" r="B6">
        <v>0</v>
      </c>
      <c t="n" s="5" r="C6">
        <v>0</v>
      </c>
    </row>
    <row spans="1:3" r="7">
      <c t="s" s="4" r="A7">
        <v>76</v>
      </c>
      <c t="n" s="5" r="B7">
        <v>0</v>
      </c>
      <c t="n" s="5" r="C7">
        <v>0</v>
      </c>
    </row>
    <row spans="1:3" r="8">
      <c t="s" s="4" r="A8">
        <v>77</v>
      </c>
      <c t="n" s="8" r="B8">
        <v>0.001</v>
      </c>
      <c t="n" s="8" r="C8">
        <v>0.001</v>
      </c>
    </row>
    <row spans="1:3" r="9">
      <c t="s" s="4" r="A9">
        <v>78</v>
      </c>
      <c t="n" s="5" r="B9">
        <v>100000000</v>
      </c>
      <c t="n" s="5" r="C9">
        <v>100000000</v>
      </c>
    </row>
    <row spans="1:3" r="10">
      <c t="s" s="4" r="A10">
        <v>79</v>
      </c>
      <c t="n" s="5" r="B10">
        <v>13835128</v>
      </c>
      <c t="n" s="5" r="C10">
        <v>13835128</v>
      </c>
    </row>
    <row spans="1:3" r="11">
      <c t="s" s="4" r="A11">
        <v>80</v>
      </c>
      <c t="n" s="5" r="B11">
        <v>13835128</v>
      </c>
      <c t="n" s="5" r="C11">
        <v>13835128</v>
      </c>
    </row>
    <row spans="1:3" r="12">
      <c t="s" s="4" r="A12">
        <v>81</v>
      </c>
      <c t="n" s="5" r="B12">
        <v>15414</v>
      </c>
      <c t="n" s="5" r="C12">
        <v>154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84</v>
      </c>
    </row>
    <row spans="1:3" r="3">
      <c t="s" s="3" r="A3">
        <v>328</v>
      </c>
    </row>
    <row spans="1:3" r="4">
      <c t="s" s="4" r="A4">
        <v>329</v>
      </c>
      <c t="n" s="7" r="B4">
        <v>0</v>
      </c>
    </row>
    <row spans="1:3" r="5">
      <c t="s" s="4" r="A5">
        <v>330</v>
      </c>
      <c t="n" s="5" r="B5">
        <v>0</v>
      </c>
    </row>
    <row spans="1:3" r="6">
      <c t="s" s="4" r="A6">
        <v>331</v>
      </c>
      <c t="n" s="5" r="B6">
        <v>0</v>
      </c>
    </row>
    <row spans="1:3" r="7">
      <c t="s" s="4" r="A7">
        <v>332</v>
      </c>
      <c t="n" s="5" r="B7">
        <v>0</v>
      </c>
    </row>
    <row spans="1:3" r="8">
      <c t="s" s="4" r="A8">
        <v>333</v>
      </c>
    </row>
    <row spans="1:3" r="9">
      <c t="s" s="3" r="A9">
        <v>328</v>
      </c>
    </row>
    <row spans="1:3" r="10">
      <c t="s" s="4" r="A10">
        <v>334</v>
      </c>
      <c t="n" s="7" r="B10">
        <v>0</v>
      </c>
      <c t="n" s="7" r="C10">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5</v>
      </c>
    </row>
    <row spans="1:3" r="2">
      <c t="s" s="3" r="A2">
        <v>336</v>
      </c>
    </row>
    <row spans="1:3" r="3">
      <c t="s" s="4" r="A3">
        <v>32</v>
      </c>
      <c t="n" s="7" r="B3">
        <v>600</v>
      </c>
      <c t="n" s="7" r="C3">
        <v>3569</v>
      </c>
    </row>
    <row spans="1:3" r="4">
      <c t="s" s="3" r="A4">
        <v>337</v>
      </c>
    </row>
    <row spans="1:3" r="5">
      <c t="s" s="4" r="A5">
        <v>338</v>
      </c>
      <c t="n" s="5" r="B5">
        <v>15</v>
      </c>
    </row>
    <row spans="1:3" r="6">
      <c t="s" s="4" r="A6">
        <v>57</v>
      </c>
      <c t="n" s="5" r="B6">
        <v>97</v>
      </c>
    </row>
    <row spans="1:3" r="7">
      <c t="s" s="4" r="A7">
        <v>339</v>
      </c>
    </row>
    <row spans="1:3" r="8">
      <c t="s" s="3" r="A8">
        <v>336</v>
      </c>
    </row>
    <row spans="1:3" r="9">
      <c t="s" s="4" r="A9">
        <v>32</v>
      </c>
      <c t="n" s="5" r="B9">
        <v>600</v>
      </c>
      <c t="n" s="5" r="C9">
        <v>3569</v>
      </c>
    </row>
    <row spans="1:3" r="10">
      <c t="s" s="4" r="A10">
        <v>340</v>
      </c>
      <c t="n" s="5" r="B10">
        <v>600</v>
      </c>
      <c t="n" s="5" r="C10">
        <v>3569</v>
      </c>
    </row>
    <row spans="1:3" r="11">
      <c t="s" s="3" r="A11">
        <v>337</v>
      </c>
    </row>
    <row spans="1:3" r="12">
      <c t="s" s="4" r="A12">
        <v>338</v>
      </c>
      <c t="n" s="5" r="B12">
        <v>15</v>
      </c>
    </row>
    <row spans="1:3" r="13">
      <c t="s" s="4" r="A13">
        <v>57</v>
      </c>
      <c t="n" s="5" r="B13">
        <v>97</v>
      </c>
    </row>
    <row spans="1:3" r="14">
      <c t="s" s="4" r="A14">
        <v>341</v>
      </c>
      <c t="n" s="5" r="B14">
        <v>112</v>
      </c>
    </row>
    <row spans="1:3" r="15">
      <c t="s" s="4" r="A15">
        <v>342</v>
      </c>
    </row>
    <row spans="1:3" r="16">
      <c t="s" s="3" r="A16">
        <v>336</v>
      </c>
    </row>
    <row spans="1:3" r="17">
      <c t="s" s="4" r="A17">
        <v>32</v>
      </c>
      <c t="n" s="5" r="B17">
        <v>600</v>
      </c>
      <c t="n" s="5" r="C17">
        <v>3569</v>
      </c>
    </row>
    <row spans="1:3" r="18">
      <c t="s" s="4" r="A18">
        <v>340</v>
      </c>
      <c t="n" s="5" r="B18">
        <v>600</v>
      </c>
      <c t="n" s="7" r="C18">
        <v>3569</v>
      </c>
    </row>
    <row spans="1:3" r="19">
      <c t="s" s="3" r="A19">
        <v>337</v>
      </c>
    </row>
    <row spans="1:3" r="20">
      <c t="s" s="4" r="A20">
        <v>338</v>
      </c>
      <c t="n" s="5" r="B20">
        <v>15</v>
      </c>
    </row>
    <row spans="1:3" r="21">
      <c t="s" s="4" r="A21">
        <v>57</v>
      </c>
      <c t="n" s="5" r="B21">
        <v>97</v>
      </c>
    </row>
    <row spans="1:3" r="22">
      <c t="s" s="4" r="A22">
        <v>341</v>
      </c>
      <c t="n" s="7" r="B22">
        <v>1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83</v>
      </c>
      <c t="s" s="2" r="D1">
        <v>1</v>
      </c>
    </row>
    <row spans="1:5" r="2">
      <c t="s" s="2" r="B2">
        <v>2</v>
      </c>
      <c t="s" s="2" r="C2">
        <v>84</v>
      </c>
      <c t="s" s="2" r="D2">
        <v>2</v>
      </c>
      <c t="s" s="2" r="E2">
        <v>84</v>
      </c>
    </row>
    <row spans="1:5" r="3">
      <c t="s" s="3" r="A3">
        <v>344</v>
      </c>
    </row>
    <row spans="1:5" r="4">
      <c t="s" s="4" r="A4">
        <v>109</v>
      </c>
      <c t="n" s="7" r="B4">
        <v>-748</v>
      </c>
      <c t="n" s="7" r="C4">
        <v>1530</v>
      </c>
      <c t="n" s="7" r="D4">
        <v>-1862</v>
      </c>
      <c t="n" s="7" r="E4">
        <v>4270</v>
      </c>
    </row>
    <row spans="1:5" r="5">
      <c t="s" s="3" r="A5">
        <v>113</v>
      </c>
    </row>
    <row spans="1:5" r="6">
      <c t="s" s="4" r="A6">
        <v>111</v>
      </c>
      <c t="n" s="5" r="B6">
        <v>13835128</v>
      </c>
      <c t="n" s="5" r="C6">
        <v>9124452</v>
      </c>
      <c t="n" s="5" r="D6">
        <v>13835128</v>
      </c>
      <c t="n" s="5" r="E6">
        <v>9124452</v>
      </c>
    </row>
    <row spans="1:5" r="7">
      <c t="s" s="4" r="A7">
        <v>112</v>
      </c>
      <c t="n" s="5" r="B7">
        <v>13835128</v>
      </c>
      <c t="n" s="5" r="C7">
        <v>9124452</v>
      </c>
      <c t="n" s="5" r="D7">
        <v>13835128</v>
      </c>
      <c t="n" s="5" r="E7">
        <v>9124452</v>
      </c>
    </row>
    <row spans="1:5" r="8">
      <c t="s" s="3" r="A8">
        <v>345</v>
      </c>
    </row>
    <row spans="1:5" r="9">
      <c t="s" s="4" r="A9">
        <v>111</v>
      </c>
      <c t="n" s="9" r="B9">
        <v>-0.05</v>
      </c>
      <c t="n" s="9" r="C9">
        <v>0.17</v>
      </c>
      <c t="n" s="9" r="D9">
        <v>-0.13</v>
      </c>
      <c t="n" s="9" r="E9">
        <v>0.47</v>
      </c>
    </row>
    <row spans="1:5" r="10">
      <c t="s" s="4" r="A10">
        <v>112</v>
      </c>
      <c t="n" s="9" r="B10">
        <v>-0.05</v>
      </c>
      <c t="n" s="9" r="C10">
        <v>0.17</v>
      </c>
      <c t="n" s="9" r="D10">
        <v>-0.13</v>
      </c>
      <c t="n" s="9" r="E10">
        <v>0.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346</v>
      </c>
      <c t="s" s="2" r="B1">
        <v>256</v>
      </c>
      <c t="s" s="2" r="C1">
        <v>2</v>
      </c>
      <c t="s" s="2" r="D1">
        <v>84</v>
      </c>
      <c t="s" s="2" r="E1">
        <v>2</v>
      </c>
      <c t="s" s="2" r="F1">
        <v>84</v>
      </c>
      <c t="s" s="2" r="G1">
        <v>25</v>
      </c>
    </row>
    <row spans="1:7" r="2">
      <c t="s" s="3" r="A2">
        <v>347</v>
      </c>
    </row>
    <row spans="1:7" r="3">
      <c t="s" s="4" r="A3">
        <v>348</v>
      </c>
      <c t="n" s="7" r="C3">
        <v>11200000</v>
      </c>
      <c t="n" s="7" r="E3">
        <v>11200000</v>
      </c>
    </row>
    <row spans="1:7" r="4">
      <c t="s" s="4" r="A4">
        <v>349</v>
      </c>
      <c t="s" s="4" r="C4">
        <v>350</v>
      </c>
      <c t="s" s="4" r="E4">
        <v>350</v>
      </c>
    </row>
    <row spans="1:7" r="5">
      <c t="s" s="4" r="A5">
        <v>351</v>
      </c>
      <c t="n" s="7" r="C5">
        <v>300000</v>
      </c>
      <c t="n" s="7" r="E5">
        <v>300000</v>
      </c>
    </row>
    <row spans="1:7" r="6">
      <c t="s" s="4" r="A6">
        <v>352</v>
      </c>
      <c t="n" s="5" r="C6">
        <v>68500000</v>
      </c>
      <c t="n" s="5" r="E6">
        <v>68500000</v>
      </c>
    </row>
    <row spans="1:7" r="7">
      <c t="s" s="4" r="A7">
        <v>120</v>
      </c>
      <c t="n" s="5" r="C7">
        <v>64900</v>
      </c>
      <c t="n" s="7" r="D7">
        <v>37800</v>
      </c>
      <c t="n" s="5" r="E7">
        <v>129800</v>
      </c>
      <c t="n" s="7" r="F7">
        <v>75600</v>
      </c>
    </row>
    <row spans="1:7" r="8">
      <c t="s" s="4" r="A8">
        <v>353</v>
      </c>
      <c t="n" s="5" r="C8">
        <v>1000000</v>
      </c>
      <c t="n" s="5" r="E8">
        <v>1000000</v>
      </c>
      <c t="n" s="7" r="G8">
        <v>1000000</v>
      </c>
    </row>
    <row spans="1:7" r="9">
      <c t="s" s="4" r="A9">
        <v>354</v>
      </c>
    </row>
    <row spans="1:7" r="10">
      <c t="s" s="3" r="A10">
        <v>347</v>
      </c>
    </row>
    <row spans="1:7" r="11">
      <c t="s" s="4" r="A11">
        <v>355</v>
      </c>
      <c t="n" s="7" r="B11">
        <v>500000000</v>
      </c>
    </row>
    <row spans="1:7" r="12">
      <c t="s" s="4" r="A12">
        <v>356</v>
      </c>
      <c t="s" s="4" r="B12">
        <v>357</v>
      </c>
    </row>
    <row spans="1:7" r="13">
      <c t="s" s="4" r="A13">
        <v>358</v>
      </c>
      <c t="n" s="7" r="C13">
        <v>80000000</v>
      </c>
      <c t="n" s="7" r="E13">
        <v>80000000</v>
      </c>
    </row>
    <row spans="1:7" r="14">
      <c t="s" s="4" r="A14">
        <v>359</v>
      </c>
      <c t="s" s="4" r="E14">
        <v>360</v>
      </c>
    </row>
    <row spans="1:7" r="15">
      <c t="s" s="4" r="A15">
        <v>361</v>
      </c>
      <c t="s" s="4" r="E15">
        <v>362</v>
      </c>
    </row>
    <row spans="1:7" r="16">
      <c t="s" s="4" r="A16">
        <v>363</v>
      </c>
    </row>
    <row spans="1:7" r="17">
      <c t="s" s="3" r="A17">
        <v>347</v>
      </c>
    </row>
    <row spans="1:7" r="18">
      <c t="s" s="4" r="A18">
        <v>364</v>
      </c>
      <c t="s" s="4" r="E18">
        <v>365</v>
      </c>
    </row>
    <row spans="1:7" r="19">
      <c t="s" s="4" r="A19">
        <v>366</v>
      </c>
    </row>
    <row spans="1:7" r="20">
      <c t="s" s="3" r="A20">
        <v>347</v>
      </c>
    </row>
    <row spans="1:7" r="21">
      <c t="s" s="4" r="A21">
        <v>364</v>
      </c>
      <c t="s" s="4" r="E21">
        <v>367</v>
      </c>
    </row>
    <row spans="1:7" r="22">
      <c t="s" s="4" r="A22">
        <v>368</v>
      </c>
    </row>
    <row spans="1:7" r="23">
      <c t="s" s="3" r="A23">
        <v>347</v>
      </c>
    </row>
    <row spans="1:7" r="24">
      <c t="s" s="4" r="A24">
        <v>369</v>
      </c>
      <c t="s" s="4" r="E24">
        <v>350</v>
      </c>
    </row>
    <row spans="1:7" r="25">
      <c t="s" s="4" r="A25">
        <v>370</v>
      </c>
    </row>
    <row spans="1:7" r="26">
      <c t="s" s="3" r="A26">
        <v>347</v>
      </c>
    </row>
    <row spans="1:7" r="27">
      <c t="s" s="4" r="A27">
        <v>369</v>
      </c>
      <c t="s" s="4" r="E27">
        <v>371</v>
      </c>
    </row>
    <row spans="1:7" r="28">
      <c t="s" s="4" r="A28">
        <v>372</v>
      </c>
    </row>
    <row spans="1:7" r="29">
      <c t="s" s="3" r="A29">
        <v>347</v>
      </c>
    </row>
    <row spans="1:7" r="30">
      <c t="s" s="4" r="A30">
        <v>369</v>
      </c>
      <c t="s" s="4" r="E30">
        <v>373</v>
      </c>
    </row>
    <row spans="1:7" r="31">
      <c t="s" s="4" r="A31">
        <v>374</v>
      </c>
    </row>
    <row spans="1:7" r="32">
      <c t="s" s="3" r="A32">
        <v>347</v>
      </c>
    </row>
    <row spans="1:7" r="33">
      <c t="s" s="4" r="A33">
        <v>369</v>
      </c>
      <c t="s" s="4" r="E33">
        <v>375</v>
      </c>
    </row>
    <row spans="1:7" r="34">
      <c t="s" s="4" r="A34">
        <v>376</v>
      </c>
    </row>
    <row spans="1:7" r="35">
      <c t="s" s="3" r="A35">
        <v>347</v>
      </c>
    </row>
    <row spans="1:7" r="36">
      <c t="s" s="4" r="A36">
        <v>369</v>
      </c>
      <c t="s" s="4" r="E36">
        <v>367</v>
      </c>
    </row>
    <row spans="1:7" r="37">
      <c t="s" s="4" r="A37">
        <v>377</v>
      </c>
    </row>
    <row spans="1:7" r="38">
      <c t="s" s="3" r="A38">
        <v>347</v>
      </c>
    </row>
    <row spans="1:7" r="39">
      <c t="s" s="4" r="A39">
        <v>369</v>
      </c>
      <c t="s" s="4" r="E39">
        <v>3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8</v>
      </c>
      <c t="s" s="2" r="B1">
        <v>1</v>
      </c>
    </row>
    <row spans="1:3" r="2">
      <c t="s" s="2" r="B2">
        <v>2</v>
      </c>
      <c t="s" s="2" r="C2">
        <v>84</v>
      </c>
    </row>
    <row spans="1:3" r="3">
      <c t="s" s="3" r="A3">
        <v>164</v>
      </c>
    </row>
    <row spans="1:3" r="4">
      <c t="s" s="4" r="A4">
        <v>379</v>
      </c>
      <c t="n" s="7" r="B4">
        <v>6078</v>
      </c>
    </row>
    <row spans="1:3" r="5">
      <c t="s" s="4" r="A5">
        <v>380</v>
      </c>
      <c t="n" s="5" r="B5">
        <v>91</v>
      </c>
    </row>
    <row spans="1:3" r="6">
      <c t="s" s="4" r="A6">
        <v>381</v>
      </c>
      <c t="n" s="5" r="B6">
        <v>282</v>
      </c>
      <c t="n" s="7" r="C6">
        <v>151</v>
      </c>
    </row>
    <row spans="1:3" r="7">
      <c t="s" s="4" r="A7">
        <v>382</v>
      </c>
      <c t="n" s="5" r="B7">
        <v>-403</v>
      </c>
    </row>
    <row spans="1:3" r="8">
      <c t="s" s="4" r="A8">
        <v>383</v>
      </c>
      <c t="n" s="5" r="B8">
        <v>-46</v>
      </c>
    </row>
    <row spans="1:3" r="9">
      <c t="s" s="4" r="A9">
        <v>384</v>
      </c>
      <c t="n" s="5" r="B9">
        <v>1</v>
      </c>
    </row>
    <row spans="1:3" r="10">
      <c t="s" s="4" r="A10">
        <v>385</v>
      </c>
      <c t="n" s="7" r="B10">
        <v>6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5</v>
      </c>
    </row>
    <row spans="1:3" r="2">
      <c t="s" s="3" r="A2">
        <v>164</v>
      </c>
    </row>
    <row spans="1:3" r="3">
      <c t="s" s="4" r="A3">
        <v>51</v>
      </c>
      <c t="n" s="7" r="B3">
        <v>350</v>
      </c>
      <c t="n" s="7" r="C3">
        <v>4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7</v>
      </c>
      <c t="s" s="2" r="B1">
        <v>83</v>
      </c>
      <c t="s" s="2" r="D1">
        <v>1</v>
      </c>
    </row>
    <row spans="1:6" r="2">
      <c t="s" s="2" r="B2">
        <v>2</v>
      </c>
      <c t="s" s="2" r="C2">
        <v>84</v>
      </c>
      <c t="s" s="2" r="D2">
        <v>2</v>
      </c>
      <c t="s" s="2" r="E2">
        <v>84</v>
      </c>
      <c t="s" s="2" r="F2">
        <v>25</v>
      </c>
    </row>
    <row spans="1:6" r="3">
      <c t="s" s="4" r="A3">
        <v>388</v>
      </c>
    </row>
    <row spans="1:6" r="4">
      <c t="s" s="3" r="A4">
        <v>389</v>
      </c>
    </row>
    <row spans="1:6" r="5">
      <c t="s" s="4" r="A5">
        <v>390</v>
      </c>
      <c t="n" s="11" r="B5">
        <v>0.7</v>
      </c>
      <c t="n" s="11" r="C5">
        <v>0.7</v>
      </c>
      <c t="n" s="11" r="D5">
        <v>2.2</v>
      </c>
      <c t="n" s="11" r="E5">
        <v>2.1</v>
      </c>
    </row>
    <row spans="1:6" r="6">
      <c t="s" s="4" r="A6">
        <v>208</v>
      </c>
    </row>
    <row spans="1:6" r="7">
      <c t="s" s="3" r="A7">
        <v>389</v>
      </c>
    </row>
    <row spans="1:6" r="8">
      <c t="s" s="4" r="A8">
        <v>391</v>
      </c>
      <c t="n" s="11" r="B8">
        <v>0.1</v>
      </c>
      <c t="n" s="11" r="D8">
        <v>0.1</v>
      </c>
      <c t="n" s="11" r="F8">
        <v>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92</v>
      </c>
      <c t="s" s="2" r="B1">
        <v>293</v>
      </c>
      <c t="s" s="2" r="C1">
        <v>293</v>
      </c>
    </row>
    <row spans="1:3" r="2">
      <c t="s" s="3" r="A2">
        <v>170</v>
      </c>
    </row>
    <row spans="1:3" r="3">
      <c t="s" s="4" r="A3">
        <v>108</v>
      </c>
      <c t="n" s="7" r="B3">
        <v>-295</v>
      </c>
      <c t="n" s="7" r="C3">
        <v>-880</v>
      </c>
    </row>
    <row spans="1:3" r="4">
      <c t="s" s="4" r="A4">
        <v>393</v>
      </c>
      <c t="s" s="4" r="B4">
        <v>394</v>
      </c>
      <c t="s" s="4" r="C4">
        <v>395</v>
      </c>
    </row>
    <row spans="1:3" r="5">
      <c t="s" s="4" r="A5">
        <v>396</v>
      </c>
      <c t="s" s="4" r="B5">
        <v>397</v>
      </c>
    </row>
    <row spans="1:3" r="6">
      <c t="s" s="4" r="A6">
        <v>398</v>
      </c>
      <c t="s" s="4" r="B6">
        <v>286</v>
      </c>
    </row>
    <row spans="1:3" r="7">
      <c t="s" s="4" r="A7">
        <v>399</v>
      </c>
      <c t="s" s="4" r="B7">
        <v>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35"/>
    <col customWidth="1" max="3" min="3" width="21"/>
  </cols>
  <sheetData>
    <row spans="1:3" r="1">
      <c t="s" s="1" r="A1">
        <v>401</v>
      </c>
      <c t="s" s="2" r="B1">
        <v>1</v>
      </c>
      <c t="s" s="2" r="C1">
        <v>402</v>
      </c>
    </row>
    <row spans="1:3" r="2">
      <c t="s" s="2" r="B2">
        <v>403</v>
      </c>
      <c t="s" s="2" r="C2">
        <v>404</v>
      </c>
    </row>
    <row spans="1:3" r="3">
      <c t="s" s="4" r="A3">
        <v>405</v>
      </c>
    </row>
    <row spans="1:3" r="4">
      <c t="s" s="3" r="A4">
        <v>406</v>
      </c>
    </row>
    <row spans="1:3" r="5">
      <c t="s" s="4" r="A5">
        <v>407</v>
      </c>
      <c t="n" s="10" r="B5">
        <v>0.45</v>
      </c>
    </row>
    <row spans="1:3" r="6">
      <c t="s" s="4" r="A6">
        <v>408</v>
      </c>
      <c t="n" s="5" r="B6">
        <v>10000</v>
      </c>
    </row>
    <row spans="1:3" r="7">
      <c t="s" s="4" r="A7">
        <v>409</v>
      </c>
      <c t="s" s="4" r="B7">
        <v>410</v>
      </c>
    </row>
    <row spans="1:3" r="8">
      <c t="s" s="4" r="A8">
        <v>411</v>
      </c>
      <c t="n" s="7" r="B8">
        <v>4900000</v>
      </c>
    </row>
    <row spans="1:3" r="9">
      <c t="s" s="4" r="A9">
        <v>412</v>
      </c>
    </row>
    <row spans="1:3" r="10">
      <c t="s" s="3" r="A10">
        <v>406</v>
      </c>
    </row>
    <row spans="1:3" r="11">
      <c t="s" s="4" r="A11">
        <v>413</v>
      </c>
      <c t="n" s="7" r="C11">
        <v>29000</v>
      </c>
    </row>
    <row spans="1:3" r="12">
      <c t="s" s="4" r="A12">
        <v>414</v>
      </c>
      <c t="n" s="5" r="B12">
        <v>9100000</v>
      </c>
    </row>
    <row spans="1:3" r="13">
      <c t="s" s="4" r="A13">
        <v>415</v>
      </c>
      <c t="n" s="7" r="B13">
        <v>13200000</v>
      </c>
    </row>
    <row spans="1:3" r="14">
      <c t="s" s="4" r="A14">
        <v>416</v>
      </c>
      <c t="s" s="4" r="B14">
        <v>417</v>
      </c>
    </row>
    <row spans="1:3" r="15">
      <c t="s" s="4" r="A15">
        <v>418</v>
      </c>
      <c t="n" s="7" r="B15">
        <v>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3" r="A3">
        <v>85</v>
      </c>
    </row>
    <row spans="1:5" r="4">
      <c t="s" s="4" r="A4">
        <v>86</v>
      </c>
      <c t="n" s="7" r="B4">
        <v>12163</v>
      </c>
      <c t="n" s="7" r="C4">
        <v>8508</v>
      </c>
      <c t="n" s="7" r="D4">
        <v>21201</v>
      </c>
      <c t="n" s="7" r="E4">
        <v>16376</v>
      </c>
    </row>
    <row spans="1:5" r="5">
      <c t="s" s="4" r="A5">
        <v>87</v>
      </c>
      <c t="n" s="5" r="B5">
        <v>1982</v>
      </c>
      <c t="n" s="5" r="C5">
        <v>2593</v>
      </c>
      <c t="n" s="5" r="D5">
        <v>3512</v>
      </c>
      <c t="n" s="5" r="E5">
        <v>5346</v>
      </c>
    </row>
    <row spans="1:5" r="6">
      <c t="s" s="4" r="A6">
        <v>88</v>
      </c>
      <c t="n" s="5" r="B6">
        <v>813</v>
      </c>
      <c t="n" s="5" r="C6">
        <v>958</v>
      </c>
      <c t="n" s="5" r="D6">
        <v>1487</v>
      </c>
      <c t="n" s="5" r="E6">
        <v>1914</v>
      </c>
    </row>
    <row spans="1:5" r="7">
      <c t="s" s="4" r="A7">
        <v>89</v>
      </c>
      <c t="n" s="5" r="B7">
        <v>14958</v>
      </c>
      <c t="n" s="5" r="C7">
        <v>12059</v>
      </c>
      <c t="n" s="5" r="D7">
        <v>26200</v>
      </c>
      <c t="n" s="5" r="E7">
        <v>23636</v>
      </c>
    </row>
    <row spans="1:5" r="8">
      <c t="s" s="4" r="A8">
        <v>90</v>
      </c>
      <c t="n" s="5" r="B8">
        <v>95</v>
      </c>
      <c t="n" s="5" r="C8">
        <v>86</v>
      </c>
      <c t="n" s="5" r="D8">
        <v>173</v>
      </c>
      <c t="n" s="5" r="E8">
        <v>195</v>
      </c>
    </row>
    <row spans="1:5" r="9">
      <c t="s" s="4" r="A9">
        <v>91</v>
      </c>
      <c t="n" s="5" r="B9">
        <v>1680</v>
      </c>
      <c t="n" s="5" r="D9">
        <v>1680</v>
      </c>
    </row>
    <row spans="1:5" r="10">
      <c t="s" s="4" r="A10">
        <v>92</v>
      </c>
      <c t="n" s="5" r="B10">
        <v>16733</v>
      </c>
      <c t="n" s="5" r="C10">
        <v>12145</v>
      </c>
      <c t="n" s="5" r="D10">
        <v>28053</v>
      </c>
      <c t="n" s="5" r="E10">
        <v>23831</v>
      </c>
    </row>
    <row spans="1:5" r="11">
      <c t="s" s="3" r="A11">
        <v>93</v>
      </c>
    </row>
    <row spans="1:5" r="12">
      <c t="s" s="4" r="A12">
        <v>94</v>
      </c>
      <c t="n" s="5" r="B12">
        <v>4239</v>
      </c>
      <c t="n" s="5" r="C12">
        <v>2376</v>
      </c>
      <c t="n" s="5" r="D12">
        <v>8613</v>
      </c>
      <c t="n" s="5" r="E12">
        <v>4674</v>
      </c>
    </row>
    <row spans="1:5" r="13">
      <c t="s" s="4" r="A13">
        <v>95</v>
      </c>
      <c t="n" s="5" r="B13">
        <v>746</v>
      </c>
      <c t="n" s="5" r="C13">
        <v>509</v>
      </c>
      <c t="n" s="5" r="D13">
        <v>1376</v>
      </c>
      <c t="n" s="5" r="E13">
        <v>998</v>
      </c>
    </row>
    <row spans="1:5" r="14">
      <c t="s" s="4" r="A14">
        <v>96</v>
      </c>
      <c t="n" s="5" r="B14">
        <v>167</v>
      </c>
      <c t="n" s="5" r="C14">
        <v>121</v>
      </c>
      <c t="n" s="5" r="D14">
        <v>286</v>
      </c>
      <c t="n" s="5" r="E14">
        <v>319</v>
      </c>
    </row>
    <row spans="1:5" r="15">
      <c t="s" s="4" r="A15">
        <v>97</v>
      </c>
      <c t="n" s="5" r="B15">
        <v>142</v>
      </c>
      <c t="n" s="5" r="D15">
        <v>142</v>
      </c>
    </row>
    <row spans="1:5" r="16">
      <c t="s" s="4" r="A16">
        <v>98</v>
      </c>
      <c t="n" s="5" r="B16">
        <v>8674</v>
      </c>
      <c t="n" s="5" r="C16">
        <v>4383</v>
      </c>
      <c t="n" s="5" r="D16">
        <v>14598</v>
      </c>
      <c t="n" s="5" r="E16">
        <v>7763</v>
      </c>
    </row>
    <row spans="1:5" r="17">
      <c t="s" s="4" r="A17">
        <v>99</v>
      </c>
      <c t="n" s="5" r="B17">
        <v>2484</v>
      </c>
      <c t="n" s="5" r="C17">
        <v>1802</v>
      </c>
      <c t="n" s="5" r="D17">
        <v>5055</v>
      </c>
      <c t="n" s="5" r="E17">
        <v>3214</v>
      </c>
    </row>
    <row spans="1:5" r="18">
      <c t="s" s="4" r="A18">
        <v>100</v>
      </c>
      <c t="n" s="5" r="B18">
        <v>16452</v>
      </c>
      <c t="n" s="5" r="C18">
        <v>9191</v>
      </c>
      <c t="n" s="5" r="D18">
        <v>30070</v>
      </c>
      <c t="n" s="5" r="E18">
        <v>16968</v>
      </c>
    </row>
    <row spans="1:5" r="19">
      <c t="s" s="4" r="A19">
        <v>101</v>
      </c>
      <c t="n" s="5" r="B19">
        <v>281</v>
      </c>
      <c t="n" s="5" r="C19">
        <v>2954</v>
      </c>
      <c t="n" s="5" r="D19">
        <v>-2017</v>
      </c>
      <c t="n" s="5" r="E19">
        <v>6863</v>
      </c>
    </row>
    <row spans="1:5" r="20">
      <c t="s" s="3" r="A20">
        <v>102</v>
      </c>
    </row>
    <row spans="1:5" r="21">
      <c t="s" s="4" r="A21">
        <v>103</v>
      </c>
      <c t="n" s="5" r="B21">
        <v>-169</v>
      </c>
      <c t="n" s="5" r="C21">
        <v>-152</v>
      </c>
      <c t="n" s="5" r="D21">
        <v>-338</v>
      </c>
      <c t="n" s="5" r="E21">
        <v>-297</v>
      </c>
    </row>
    <row spans="1:5" r="22">
      <c t="s" s="4" r="A22">
        <v>104</v>
      </c>
      <c t="n" s="5" r="B22">
        <v>-1318</v>
      </c>
      <c t="n" s="5" r="C22">
        <v>-1275</v>
      </c>
      <c t="n" s="5" r="D22">
        <v>-644</v>
      </c>
      <c t="n" s="5" r="E22">
        <v>-2303</v>
      </c>
    </row>
    <row spans="1:5" r="23">
      <c t="s" s="4" r="A23">
        <v>105</v>
      </c>
      <c t="n" s="5" r="B23">
        <v>163</v>
      </c>
      <c t="n" s="5" r="C23">
        <v>3</v>
      </c>
      <c t="n" s="5" r="D23">
        <v>257</v>
      </c>
      <c t="n" s="5" r="E23">
        <v>7</v>
      </c>
    </row>
    <row spans="1:5" r="24">
      <c t="s" s="4" r="A24">
        <v>106</v>
      </c>
      <c t="n" s="5" r="B24">
        <v>-1324</v>
      </c>
      <c t="n" s="5" r="C24">
        <v>-1424</v>
      </c>
      <c t="n" s="5" r="D24">
        <v>-725</v>
      </c>
      <c t="n" s="5" r="E24">
        <v>-2593</v>
      </c>
    </row>
    <row spans="1:5" r="25">
      <c t="s" s="4" r="A25">
        <v>107</v>
      </c>
      <c t="n" s="5" r="B25">
        <v>-1043</v>
      </c>
      <c t="n" s="5" r="C25">
        <v>1530</v>
      </c>
      <c t="n" s="5" r="D25">
        <v>-2742</v>
      </c>
      <c t="n" s="5" r="E25">
        <v>4270</v>
      </c>
    </row>
    <row spans="1:5" r="26">
      <c t="s" s="4" r="A26">
        <v>108</v>
      </c>
      <c t="n" s="5" r="B26">
        <v>-295</v>
      </c>
      <c t="n" s="5" r="D26">
        <v>-880</v>
      </c>
    </row>
    <row spans="1:5" r="27">
      <c t="s" s="4" r="A27">
        <v>109</v>
      </c>
      <c t="n" s="7" r="B27">
        <v>-748</v>
      </c>
      <c t="n" s="7" r="C27">
        <v>1530</v>
      </c>
      <c t="n" s="7" r="D27">
        <v>-1862</v>
      </c>
      <c t="n" s="7" r="E27">
        <v>4270</v>
      </c>
    </row>
    <row spans="1:5" r="28">
      <c t="s" s="3" r="A28">
        <v>110</v>
      </c>
    </row>
    <row spans="1:5" r="29">
      <c t="s" s="4" r="A29">
        <v>111</v>
      </c>
      <c t="n" s="9" r="B29">
        <v>-0.05</v>
      </c>
      <c t="n" s="9" r="C29">
        <v>0.17</v>
      </c>
      <c t="n" s="9" r="D29">
        <v>-0.13</v>
      </c>
      <c t="n" s="9" r="E29">
        <v>0.47</v>
      </c>
    </row>
    <row spans="1:5" r="30">
      <c t="s" s="4" r="A30">
        <v>112</v>
      </c>
      <c t="n" s="9" r="B30">
        <v>-0.05</v>
      </c>
      <c t="n" s="9" r="C30">
        <v>0.17</v>
      </c>
      <c t="n" s="9" r="D30">
        <v>-0.13</v>
      </c>
      <c t="n" s="9" r="E30">
        <v>0.47</v>
      </c>
    </row>
    <row spans="1:5" r="31">
      <c t="s" s="3" r="A31">
        <v>113</v>
      </c>
    </row>
    <row spans="1:5" r="32">
      <c t="s" s="4" r="A32">
        <v>111</v>
      </c>
      <c t="n" s="5" r="B32">
        <v>13835128</v>
      </c>
      <c t="n" s="5" r="C32">
        <v>9124452</v>
      </c>
      <c t="n" s="5" r="D32">
        <v>13835128</v>
      </c>
      <c t="n" s="5" r="E32">
        <v>9124452</v>
      </c>
    </row>
    <row spans="1:5" r="33">
      <c t="s" s="4" r="A33">
        <v>112</v>
      </c>
      <c t="n" s="5" r="B33">
        <v>13835128</v>
      </c>
      <c t="n" s="5" r="C33">
        <v>9124452</v>
      </c>
      <c t="n" s="5" r="D33">
        <v>13835128</v>
      </c>
      <c t="n" s="5" r="E33">
        <v>91244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84</v>
      </c>
    </row>
    <row spans="1:3" r="3">
      <c t="s" s="3" r="A3">
        <v>115</v>
      </c>
    </row>
    <row spans="1:3" r="4">
      <c t="s" s="4" r="A4">
        <v>109</v>
      </c>
      <c t="n" s="7" r="B4">
        <v>-1862000</v>
      </c>
      <c t="n" s="7" r="C4">
        <v>4270000</v>
      </c>
    </row>
    <row spans="1:3" r="5">
      <c t="s" s="3" r="A5">
        <v>116</v>
      </c>
    </row>
    <row spans="1:3" r="6">
      <c t="s" s="4" r="A6">
        <v>98</v>
      </c>
      <c t="n" s="5" r="B6">
        <v>14598000</v>
      </c>
      <c t="n" s="5" r="C6">
        <v>7763000</v>
      </c>
    </row>
    <row spans="1:3" r="7">
      <c t="s" s="4" r="A7">
        <v>117</v>
      </c>
      <c t="n" s="5" r="B7">
        <v>3081000</v>
      </c>
      <c t="n" s="5" r="C7">
        <v>1214000</v>
      </c>
    </row>
    <row spans="1:3" r="8">
      <c t="s" s="4" r="A8">
        <v>118</v>
      </c>
      <c t="n" s="5" r="B8">
        <v>282000</v>
      </c>
      <c t="n" s="5" r="C8">
        <v>151000</v>
      </c>
    </row>
    <row spans="1:3" r="9">
      <c t="s" s="4" r="A9">
        <v>119</v>
      </c>
      <c t="n" s="5" r="B9">
        <v>-871000</v>
      </c>
    </row>
    <row spans="1:3" r="10">
      <c t="s" s="4" r="A10">
        <v>120</v>
      </c>
      <c t="n" s="5" r="B10">
        <v>129800</v>
      </c>
      <c t="n" s="5" r="C10">
        <v>75600</v>
      </c>
    </row>
    <row spans="1:3" r="11">
      <c t="s" s="4" r="A11">
        <v>121</v>
      </c>
      <c t="n" s="5" r="B11">
        <v>-46000</v>
      </c>
      <c t="n" s="5" r="C11">
        <v>-31000</v>
      </c>
    </row>
    <row spans="1:3" r="12">
      <c t="s" s="4" r="A12">
        <v>122</v>
      </c>
      <c t="n" s="5" r="B12">
        <v>-1680000</v>
      </c>
    </row>
    <row spans="1:3" r="13">
      <c t="s" s="3" r="A13">
        <v>123</v>
      </c>
    </row>
    <row spans="1:3" r="14">
      <c t="s" s="4" r="A14">
        <v>124</v>
      </c>
      <c t="n" s="5" r="B14">
        <v>4397000</v>
      </c>
      <c t="n" s="5" r="C14">
        <v>-5129000</v>
      </c>
    </row>
    <row spans="1:3" r="15">
      <c t="s" s="4" r="A15">
        <v>125</v>
      </c>
      <c t="n" s="5" r="B15">
        <v>427000</v>
      </c>
      <c t="n" s="5" r="C15">
        <v>-450000</v>
      </c>
    </row>
    <row spans="1:3" r="16">
      <c t="s" s="4" r="A16">
        <v>126</v>
      </c>
      <c t="n" s="5" r="B16">
        <v>-18356000</v>
      </c>
      <c t="n" s="5" r="C16">
        <v>5453000</v>
      </c>
    </row>
    <row spans="1:3" r="17">
      <c t="s" s="4" r="A17">
        <v>127</v>
      </c>
      <c t="n" s="5" r="B17">
        <v>-2895000</v>
      </c>
      <c t="n" s="5" r="C17">
        <v>7382000</v>
      </c>
    </row>
    <row spans="1:3" r="18">
      <c t="s" s="4" r="A18">
        <v>128</v>
      </c>
      <c t="n" s="5" r="B18">
        <v>-7566000</v>
      </c>
      <c t="n" s="5" r="C18">
        <v>15441000</v>
      </c>
    </row>
    <row spans="1:3" r="19">
      <c t="s" s="4" r="A19">
        <v>129</v>
      </c>
      <c t="n" s="5" r="B19">
        <v>-10361000</v>
      </c>
      <c t="n" s="5" r="C19">
        <v>36140000</v>
      </c>
    </row>
    <row spans="1:3" r="20">
      <c t="s" s="3" r="A20">
        <v>130</v>
      </c>
    </row>
    <row spans="1:3" r="21">
      <c t="s" s="4" r="A21">
        <v>131</v>
      </c>
      <c t="n" s="5" r="B21">
        <v>-5430000</v>
      </c>
    </row>
    <row spans="1:3" r="22">
      <c t="s" s="4" r="A22">
        <v>132</v>
      </c>
      <c t="n" s="5" r="B22">
        <v>-42888000</v>
      </c>
      <c t="n" s="5" r="C22">
        <v>-29197000</v>
      </c>
    </row>
    <row spans="1:3" r="23">
      <c t="s" s="4" r="A23">
        <v>133</v>
      </c>
      <c t="n" s="5" r="B23">
        <v>-279000</v>
      </c>
      <c t="n" s="5" r="C23">
        <v>-229000</v>
      </c>
    </row>
    <row spans="1:3" r="24">
      <c t="s" s="4" r="A24">
        <v>134</v>
      </c>
      <c t="n" s="5" r="B24">
        <v>3506000</v>
      </c>
    </row>
    <row spans="1:3" r="25">
      <c t="s" s="4" r="A25">
        <v>135</v>
      </c>
      <c t="n" s="5" r="B25">
        <v>-45091000</v>
      </c>
      <c t="n" s="5" r="C25">
        <v>-29426000</v>
      </c>
    </row>
    <row spans="1:3" r="26">
      <c t="s" s="3" r="A26">
        <v>136</v>
      </c>
    </row>
    <row spans="1:3" r="27">
      <c t="s" s="4" r="A27">
        <v>137</v>
      </c>
      <c t="n" s="5" r="B27">
        <v>-125000</v>
      </c>
      <c t="n" s="5" r="C27">
        <v>-102000</v>
      </c>
    </row>
    <row spans="1:3" r="28">
      <c t="s" s="4" r="A28">
        <v>138</v>
      </c>
      <c t="n" s="5" r="B28">
        <v>-125000</v>
      </c>
      <c t="n" s="5" r="C28">
        <v>-102000</v>
      </c>
    </row>
    <row spans="1:3" r="29">
      <c t="s" s="4" r="A29">
        <v>139</v>
      </c>
      <c t="n" s="5" r="B29">
        <v>-55577000</v>
      </c>
      <c t="n" s="5" r="C29">
        <v>6612000</v>
      </c>
    </row>
    <row spans="1:3" r="30">
      <c t="s" s="4" r="A30">
        <v>140</v>
      </c>
      <c t="n" s="5" r="B30">
        <v>100447000</v>
      </c>
      <c t="n" s="5" r="C30">
        <v>25423000</v>
      </c>
    </row>
    <row spans="1:3" r="31">
      <c t="s" s="4" r="A31">
        <v>141</v>
      </c>
      <c t="n" s="5" r="B31">
        <v>44870000</v>
      </c>
      <c t="n" s="5" r="C31">
        <v>32035000</v>
      </c>
    </row>
    <row spans="1:3" r="32">
      <c t="s" s="3" r="A32">
        <v>142</v>
      </c>
    </row>
    <row spans="1:3" r="33">
      <c t="s" s="4" r="A33">
        <v>143</v>
      </c>
      <c t="n" s="5" r="B33">
        <v>175000</v>
      </c>
      <c t="n" s="5" r="C33">
        <v>221000</v>
      </c>
    </row>
    <row spans="1:3" r="34">
      <c t="s" s="3" r="A34">
        <v>144</v>
      </c>
    </row>
    <row spans="1:3" r="35">
      <c t="s" s="4" r="A35">
        <v>51</v>
      </c>
      <c t="n" s="7" r="B35">
        <v>91000</v>
      </c>
      <c t="n" s="7" r="C35">
        <v>2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Basis of Presentation</vt:lpstr>
      <vt:lpstr>Acquisitions and Divestitures</vt:lpstr>
      <vt:lpstr>Derivative Financial Instrument</vt:lpstr>
      <vt:lpstr>Fair Value Measurements</vt:lpstr>
      <vt:lpstr>Earnings (Loss) Per Common Shar</vt:lpstr>
      <vt:lpstr>Long-Term Debt</vt:lpstr>
      <vt:lpstr>Asset Retirement Obligations</vt:lpstr>
      <vt:lpstr>Related Party Transactions</vt:lpstr>
      <vt:lpstr>Income Taxes</vt:lpstr>
      <vt:lpstr>Commitments and Contingencies</vt:lpstr>
      <vt:lpstr>Basis of Presentation (Policies</vt:lpstr>
      <vt:lpstr>Acquisitions and Divestitures (</vt:lpstr>
      <vt:lpstr>Derivative Financial Instrume18</vt:lpstr>
      <vt:lpstr>Fair Value Measurements (Tables</vt:lpstr>
      <vt:lpstr>Earnings (Loss) Per Common Sh20</vt:lpstr>
      <vt:lpstr>Asset Retirement Obligations (T</vt:lpstr>
      <vt:lpstr>Basis of Presentation - Additio</vt:lpstr>
      <vt:lpstr>Acquisitions and Divestitures -</vt:lpstr>
      <vt:lpstr>Acquisitions and Divestitures24</vt:lpstr>
      <vt:lpstr>Acquisitions and Divestitures25</vt:lpstr>
      <vt:lpstr>Acquisitions and Divestitures26</vt:lpstr>
      <vt:lpstr>Derivative Financial Instrume27</vt:lpstr>
      <vt:lpstr>Derivative Financial Instrume28</vt:lpstr>
      <vt:lpstr>Derivative Financial Instrume29</vt:lpstr>
      <vt:lpstr>Fair Value Measurements - Addit</vt:lpstr>
      <vt:lpstr>Fair Value Measurements - Summa</vt:lpstr>
      <vt:lpstr>Earnings (Loss) Per Common Sh32</vt:lpstr>
      <vt:lpstr>Long-Term Debt - Additional Inf</vt:lpstr>
      <vt:lpstr>Asset Retirement Obligations - </vt:lpstr>
      <vt:lpstr>Asset Retirement Obligations 35</vt:lpstr>
      <vt:lpstr>Related Party Transactions - Ad</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25:53Z</dcterms:created>
  <dcterms:modified xmlns:dcterms="http://purl.org/dc/terms/" xmlns:xsi="http://www.w3.org/2001/XMLSchema-instance" xsi:type="dcterms:W3CDTF">2015-08-13T18:25:53Z</dcterms:modified>
  <dc:title xmlns:dc="http://purl.org/dc/elements/1.1/">Untitled</dc:title>
  <dc:description xmlns:dc="http://purl.org/dc/elements/1.1/"/>
  <dc:subject xmlns:dc="http://purl.org/dc/elements/1.1/"/>
  <cp:keywords/>
  <cp:category/>
</cp:coreProperties>
</file>